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Operations" sheetId="8" r:id="rId8"/>
    <s:sheet name="Significant Accounting Policies" sheetId="9" r:id="rId9"/>
    <s:sheet name="Going Concern and Management Pl" sheetId="10" r:id="rId10"/>
    <s:sheet name="Notes Payable" sheetId="11" r:id="rId11"/>
    <s:sheet name="Discontinued Operations" sheetId="12" r:id="rId12"/>
    <s:sheet name="Acquisition of Spiral Toys LLC" sheetId="13" r:id="rId13"/>
    <s:sheet name="Collaborative Arrangements" sheetId="14" r:id="rId14"/>
    <s:sheet name="Stockholders_ Equity (deficit)" sheetId="15" r:id="rId15"/>
    <s:sheet name="Management Contracts" sheetId="16" r:id="rId16"/>
    <s:sheet name="Concentrations" sheetId="17" r:id="rId17"/>
    <s:sheet name="Income Tax" sheetId="18" r:id="rId18"/>
    <s:sheet name="Share Based Compensation" sheetId="19" r:id="rId19"/>
    <s:sheet name="Commitments and Contingencies" sheetId="20" r:id="rId20"/>
    <s:sheet name="Related Party Transactions" sheetId="21" r:id="rId21"/>
    <s:sheet name="Subsequent Events" sheetId="22" r:id="rId22"/>
    <s:sheet name="Significant Accounting Polici23" sheetId="23" r:id="rId23"/>
    <s:sheet name="Significant Accounting Polici24" sheetId="24" r:id="rId24"/>
    <s:sheet name="Notes Payable (Tables)" sheetId="25" r:id="rId25"/>
    <s:sheet name="Discontinued Operations (Tables" sheetId="26" r:id="rId26"/>
    <s:sheet name="Acquisition of Spiral Toys LLC " sheetId="27" r:id="rId27"/>
    <s:sheet name="Income Tax (Tables)" sheetId="28" r:id="rId28"/>
    <s:sheet name="Organization and Operations (De" sheetId="29" r:id="rId29"/>
    <s:sheet name="Significant Accounting Polici30" sheetId="30" r:id="rId30"/>
    <s:sheet name="Significant Accounting Polici31" sheetId="31" r:id="rId31"/>
    <s:sheet name="Notes Payable (Details Narrativ" sheetId="32" r:id="rId32"/>
    <s:sheet name="Notes Payable - Schedule of Not" sheetId="33" r:id="rId33"/>
    <s:sheet name="Notes Payable - Schedule of N34" sheetId="34" r:id="rId34"/>
    <s:sheet name="Discontinued Operations (Detail" sheetId="35" r:id="rId35"/>
    <s:sheet name="Discontinued Operations - Sched" sheetId="36" r:id="rId36"/>
    <s:sheet name="Discontinued Operations - Sch37" sheetId="37" r:id="rId37"/>
    <s:sheet name="Acquisition of Spiral Toys LL38" sheetId="38" r:id="rId38"/>
    <s:sheet name="Acquisition of Spiral Toys LL39" sheetId="39" r:id="rId39"/>
    <s:sheet name="Collaborative Arrangements (Det" sheetId="40" r:id="rId40"/>
    <s:sheet name="Stockholders' Equity (Deficit) " sheetId="41" r:id="rId41"/>
    <s:sheet name="Management Contracts (Details N" sheetId="42" r:id="rId42"/>
    <s:sheet name="Concentrations (Details Narrati" sheetId="43" r:id="rId43"/>
    <s:sheet name="Income Tax (Details Narrative)" sheetId="44" r:id="rId44"/>
    <s:sheet name="Income Tax - Schedule of Income" sheetId="45" r:id="rId45"/>
    <s:sheet name="Inocme Tax - Schdeule of Effect" sheetId="46" r:id="rId46"/>
    <s:sheet name="Inocme Tax - Schdeule of Effe47" sheetId="47" r:id="rId47"/>
    <s:sheet name="Income Tax - Schedule of Net De" sheetId="48" r:id="rId48"/>
    <s:sheet name="Share Based Compensation (Detai"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554">
  <si>
    <t>Document and Entity Information</t>
  </si>
  <si>
    <t>12 Months Ended</t>
  </si>
  <si>
    <t>Dec. 31, 2015</t>
  </si>
  <si>
    <t>Document And Entity Information</t>
  </si>
  <si>
    <t>Entity Registrant Name</t>
  </si>
  <si>
    <t>Spiral Toys Inc.</t>
  </si>
  <si>
    <t>Entity Central Index Key</t>
  </si>
  <si>
    <t>Document Type</t>
  </si>
  <si>
    <t>S1</t>
  </si>
  <si>
    <t>Document Period End Date</t>
  </si>
  <si>
    <t>Dec. 31,
		2015</t>
  </si>
  <si>
    <t>Amendment Flag</t>
  </si>
  <si>
    <t>false</t>
  </si>
  <si>
    <t>Entity Filer Category</t>
  </si>
  <si>
    <t>Smaller Reporting Company</t>
  </si>
  <si>
    <t>Trading Symbol</t>
  </si>
  <si>
    <t>STOY</t>
  </si>
  <si>
    <t>Consolidated Balance Sheets - USD ($)</t>
  </si>
  <si>
    <t>Dec. 31, 2014</t>
  </si>
  <si>
    <t>CURRENT ASSETS</t>
  </si>
  <si>
    <t>Cash</t>
  </si>
  <si>
    <t>Accounts receivable, net of allowance of $48,191</t>
  </si>
  <si>
    <t xml:space="preserve"> </t>
  </si>
  <si>
    <t>Prepaid Expense</t>
  </si>
  <si>
    <t>Total Current Assets</t>
  </si>
  <si>
    <t>OTHER ASSETS</t>
  </si>
  <si>
    <t>Security deposit</t>
  </si>
  <si>
    <t>Goodwill (Note 6)</t>
  </si>
  <si>
    <t>Total Other Assets</t>
  </si>
  <si>
    <t>TOTAL ASSETS</t>
  </si>
  <si>
    <t>CURRENT LIABILITIES</t>
  </si>
  <si>
    <t>Accounts payable and accrued expenses</t>
  </si>
  <si>
    <t>Convertible short term notes</t>
  </si>
  <si>
    <t>Current maturities of notes payable - related parties</t>
  </si>
  <si>
    <t>Deferred revenue</t>
  </si>
  <si>
    <t>Interest payable</t>
  </si>
  <si>
    <t>Total Current Liabilities</t>
  </si>
  <si>
    <t>TOTAL LIABILITIES</t>
  </si>
  <si>
    <t>STOCKHOLDERS’ DEFICIT</t>
  </si>
  <si>
    <t>Preferred stock: par value $0.001, 1,000,000 shares authorized; zero shares issued and outstanding</t>
  </si>
  <si>
    <t>Common stock: par value $0.001, 74,000,000 shares authorized; 48,833,919 and 41,336,667 shares issued and outstanding, respectively</t>
  </si>
  <si>
    <t>Additional paid-in capital</t>
  </si>
  <si>
    <t>Accumulated other comprehensive loss</t>
  </si>
  <si>
    <t>Accumulated deficit</t>
  </si>
  <si>
    <t>TOTAL STOCKHOLDERS’ (DEFICIT)</t>
  </si>
  <si>
    <t>TOTAL LIABILITIES AND STOCKHOLDERS’ (DEFICIT)</t>
  </si>
  <si>
    <t>Consolidated Balance Sheets (Parenthetical) - USD ($)</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ALES</t>
  </si>
  <si>
    <t>Product sales, net</t>
  </si>
  <si>
    <t>Royalty income</t>
  </si>
  <si>
    <t>Consulting- product development</t>
  </si>
  <si>
    <t>Total Sales</t>
  </si>
  <si>
    <t>COST OF GOODS SOLD</t>
  </si>
  <si>
    <t>GROSS MARGIN</t>
  </si>
  <si>
    <t>OPERATING EXPENSES</t>
  </si>
  <si>
    <t>Media costs</t>
  </si>
  <si>
    <t>Product development costs</t>
  </si>
  <si>
    <t>Legal and professional expenses</t>
  </si>
  <si>
    <t>Salaries and wages and consulting</t>
  </si>
  <si>
    <t>General and administrative</t>
  </si>
  <si>
    <t>Bad debt expense</t>
  </si>
  <si>
    <t>Impairment of goodwill</t>
  </si>
  <si>
    <t>Total Operating Expenses</t>
  </si>
  <si>
    <t>LOSS FROM OPERATIONS</t>
  </si>
  <si>
    <t>OTHER EXPENSE</t>
  </si>
  <si>
    <t>Interest expense</t>
  </si>
  <si>
    <t>Loss on conversion</t>
  </si>
  <si>
    <t>Gain on forgiveness of debt</t>
  </si>
  <si>
    <t>Gain on settlement of notes payable</t>
  </si>
  <si>
    <t>Total Other Expense</t>
  </si>
  <si>
    <t>LOSS BEFORE INCOME TAX PROVISION</t>
  </si>
  <si>
    <t>Income tax provision</t>
  </si>
  <si>
    <t>NET LOSS FROM CONTINUING OPERATIONS</t>
  </si>
  <si>
    <t>Net loss attributable to Discontinued operations</t>
  </si>
  <si>
    <t>NET INCOME (LOSS)</t>
  </si>
  <si>
    <t>OTHER COMPREHENSIVE LOSS</t>
  </si>
  <si>
    <t>Foreign currency translation loss</t>
  </si>
  <si>
    <t>COMPREHENSIVE LOSS</t>
  </si>
  <si>
    <t>NET INCOME (LOSS) PER COMMON SHARE BASIC AND DILUTED</t>
  </si>
  <si>
    <t>Continuing operations</t>
  </si>
  <si>
    <t>Discontinued operations</t>
  </si>
  <si>
    <t>Total</t>
  </si>
  <si>
    <t>Weighted average common shares outstanding</t>
  </si>
  <si>
    <t>BASIC AND DILUTED</t>
  </si>
  <si>
    <t>Consolidated Statements of Stockholders' Deficit - USD ($)</t>
  </si>
  <si>
    <t>Common Stock [Member]</t>
  </si>
  <si>
    <t>Paid-In Capital [Member]</t>
  </si>
  <si>
    <t>Accumulated Other Comprehensive Income (Loss) [Member]</t>
  </si>
  <si>
    <t>Accumulated Deficit [Member]</t>
  </si>
  <si>
    <t>Non-Controlling Interest [Member]</t>
  </si>
  <si>
    <t>Balance at Dec. 31, 2013</t>
  </si>
  <si>
    <t>Balance, shares at Dec. 31, 2013</t>
  </si>
  <si>
    <t>Common shares issued for cash and subscriptions and receivable at $0.15 per share</t>
  </si>
  <si>
    <t>Common shares issued for cash and subscriptions and receivable at $0.15 per share, shares</t>
  </si>
  <si>
    <t>Issuance of stock for Spiral Toys LLC</t>
  </si>
  <si>
    <t>Issuance of stock for Spiral Toys LLC, shares</t>
  </si>
  <si>
    <t>Disposition of discontinued operations</t>
  </si>
  <si>
    <t>Disposition of discontinued operations, shares</t>
  </si>
  <si>
    <t>Forgiveness of salary</t>
  </si>
  <si>
    <t>Related party contributed capital</t>
  </si>
  <si>
    <t>Stock issued for cash</t>
  </si>
  <si>
    <t>Stock issued for cash, shares</t>
  </si>
  <si>
    <t>Beneficial conversion- Echo Q2 notes</t>
  </si>
  <si>
    <t>Net loss for the year</t>
  </si>
  <si>
    <t>Balance at Dec. 31, 2014</t>
  </si>
  <si>
    <t>Balance, shares at Dec. 31, 2014</t>
  </si>
  <si>
    <t>Shares issued for services</t>
  </si>
  <si>
    <t>Shares issued for services, shares</t>
  </si>
  <si>
    <t>Shares issued for convertible notes</t>
  </si>
  <si>
    <t>Shares issued for convertible notes, shares</t>
  </si>
  <si>
    <t>Market value of stock for services</t>
  </si>
  <si>
    <t>Loss on Conversion-Non cash</t>
  </si>
  <si>
    <t>Translation loss</t>
  </si>
  <si>
    <t>Balance at Dec. 31, 2015</t>
  </si>
  <si>
    <t>Balance, shares at Dec. 31, 2015</t>
  </si>
  <si>
    <t>Consolidated Statements of Stockholders' Deficit (Parenthetical)</t>
  </si>
  <si>
    <t>Dec. 31, 2014$ / shares</t>
  </si>
  <si>
    <t>Statement of Stockholders' Equity [Abstract]</t>
  </si>
  <si>
    <t>Shares issued price per shares</t>
  </si>
  <si>
    <t>Consolidated Statements of Cash Flows - USD ($)</t>
  </si>
  <si>
    <t>OPERATING ACTIVITIES:</t>
  </si>
  <si>
    <t>Net income/(loss)</t>
  </si>
  <si>
    <t>Adjustments to reconcile net loss to net cash used in operating activities:</t>
  </si>
  <si>
    <t>Contributed capital (salary)</t>
  </si>
  <si>
    <t>Beneficial conversion</t>
  </si>
  <si>
    <t>Shares-based compensation related to common stock</t>
  </si>
  <si>
    <t>Loss on debt extinguishment</t>
  </si>
  <si>
    <t>Gain on note settlement</t>
  </si>
  <si>
    <t>Gain on forgiveness of debt-related party</t>
  </si>
  <si>
    <t>Notes for services</t>
  </si>
  <si>
    <t>Changes in operating assets and liabilities:</t>
  </si>
  <si>
    <t>Accounts receivable</t>
  </si>
  <si>
    <t>Prepaid expenses</t>
  </si>
  <si>
    <t>Accounts payable</t>
  </si>
  <si>
    <t>Accrued expense</t>
  </si>
  <si>
    <t>Security deposits</t>
  </si>
  <si>
    <t>Notes payable related parties</t>
  </si>
  <si>
    <t>Convertible notes payable</t>
  </si>
  <si>
    <t>Accrued salaries</t>
  </si>
  <si>
    <t>Accrued interest</t>
  </si>
  <si>
    <t>Cash Used in Operating Activities - Continuing Operations</t>
  </si>
  <si>
    <t>Cash Used in Operating Activities - Discontinued Operations</t>
  </si>
  <si>
    <t>Net Cash Used in Operating Activities</t>
  </si>
  <si>
    <t>INVESTING ACTIVITIES:</t>
  </si>
  <si>
    <t>Cash received from purchase of subsidiary</t>
  </si>
  <si>
    <t>Cash Provided from Investing Activities</t>
  </si>
  <si>
    <t>FINANCING ACTIVITIES:</t>
  </si>
  <si>
    <t>Payments on notes payable - related parties</t>
  </si>
  <si>
    <t>Proceeds from notes payable - related parties</t>
  </si>
  <si>
    <t>Proceeds from sale of common stock for cash</t>
  </si>
  <si>
    <t>Cash Provided by Financing Activities - Continuing Operations</t>
  </si>
  <si>
    <t>Cash Provided by Financing Activities - Discontinued Operations</t>
  </si>
  <si>
    <t>Net Cash Provided by Financing Activities</t>
  </si>
  <si>
    <t>Effect of exchange rates on cash and cash equivalents</t>
  </si>
  <si>
    <t>NET CHANGE IN CASH</t>
  </si>
  <si>
    <t>CASH AT BEGINNING OF YEAR</t>
  </si>
  <si>
    <t>CASH AT END OF PERIOD</t>
  </si>
  <si>
    <t>SUPPLEMENTAL DISCLOSURES OF CASH FLOW INFORMATION:</t>
  </si>
  <si>
    <t>Interest paid</t>
  </si>
  <si>
    <t>Income tax paid</t>
  </si>
  <si>
    <t>Non-Cash Investing and Financing Activities:</t>
  </si>
  <si>
    <t>Common stock issued for notes payable</t>
  </si>
  <si>
    <t>Acquisition of Spiral Toys LLC</t>
  </si>
  <si>
    <t>Contribution of accrued salary payable to capital</t>
  </si>
  <si>
    <t>Disposition of Lexi-Luu</t>
  </si>
  <si>
    <t>Organization and Operations</t>
  </si>
  <si>
    <t>Organization, Consolidation and Presentation of Financial Statements [Abstract]</t>
  </si>
  <si>
    <t>NOTE
1  ORGANIZATION AND OPERATIONS Spiral
Toys, Inc (formerly known as Rocap Marketing Inc.) Spiral
Toys, Inc. (Rocap Marketing Inc, (Spiral Toys or the Company) was incorporated under the laws of the
State of Nevada on September 2, 2010 under the name of Rocap Marketing Inc. In January 2015, the Company changed its name to Spiral
Toys, Inc. Spiral
Toys LLC Spiral
Toys LLC, (Spiral) was formed as a limited liability company under the laws of the State of California on July 12,
2011. Spiral develops entertainment products including both physical toys as well as digital media. The acquisition of 100% of
Spiral has been recorded using the purchase method of accounting in accordance with section 805-10-05 of the FASB Accounting Standards
Codification. The Company allocated the purchase price of Spiral to the tangible assets acquired and liabilities assumed based
on their estimated fair values. See Note 5. During 2014, revenue was generated from two
different sources. The first was consulting revenue and was recognized upon the fulfillment of contractual milestones with pre-set
remuneration. The Company was engaged by a major studio in the development of entertainment properties. The second source was the
sale of physical toys. The toys were sold through a third party distributor and the Company received fifty percent of the net profit
per item. Commencing in the second quarter of 2015, the
Company recognized revenue from its physical toy line in two ways: The first is a result of manufacturing. Spiral is producing
the electronics that are a part of the CloudPets line. The unit is then assembled by a third party
that is retained by our distributor. This revenue is recognized upon shipment of the completed electronic part to the third party.
The second revenue source, which represents royalty income from license fees, is earned when the goods are shipped to the retailer. The Company also earned revenue during the
year ended December 31, 2015 from product development consulting fees. Divestiture
of Lexi-Luu Designs, Inc. On September 15, 2010, the Company acquired
Lexi-Luu Designs, Inc. (Lexi-Luu) in exchange for 2.5 million shares of the Companys common stock. Lexi-Luu
manufactures and markets exclusive dancewear for youth. On July 1, 2014 Mr. Hubert J. Blanchette,
CEO of Lexi-Luu, exercised his right to exchange his 2.5 million common shares of Rocap for the return of 100 percent of the ownership
of Lexi-Luu. This transaction effectively ended the parent-subsidiary relationship of Rocap and Lexi-Luu. As such, all references
to Lexi-Luu activity in the financial statements are referred to as discontinued operations. See Footnote 5 Discontinued
Operations for further discussion of the discontinued operations of Lexi-Luu.</t>
  </si>
  <si>
    <t>Significant Accounting Policies</t>
  </si>
  <si>
    <t>Accounting Policies [Abstract]</t>
  </si>
  <si>
    <t>NOTE
2  SIGNIFICANT ACCOUNTING POLICIES Formation
of Subsidiaries During 2015, the Company formed two new subsidiaries. Spiral Toys LTD. is a British Columbia entity
formed on February 27, 2015. The purpose of Spiral Toys LTD. is to engage in the development of the Companys products and
offerings. In March 2015, the Company organized Spiral
Toys Hong Kong Ltd. in Hong Kong. Spiral Toys Hong Kong Ltd. was formed to enable the Company to monitor and oversee the production
of Cloud Pets. As of December 31, 2015, Spiral Toys
Hong Kong Ltd.s only asset was an accounts receivable of $34,749 USD, which was 100% reserved for bad debt and it had no
liabilities; Spiral Toys LTD had no assets or liabilities as of December 31, 2015. Basis of Presentation The Companys consolidated financial
statements have been prepared in accordance with accounting principles generally accepted in the United States of America (U.S.
GAAP). Principle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Spiral
Toys LLC. State
of California July
11, 2011 (July 1, 2014) 100 %
Lexi-Luu
Designs Inc. (discontinued 7/1/2014) The
State of Nevada September
3, 2010 (September 15, 2010) 80 %
Spiral
Toys LTD British
Columbia February
27, 2015 100 %
Spiral
Toys Hong Kong Ltd. Hong
Kong March
2015 100 % The consolidated financial statements
include all accounts of the Company and its consolidated subsidiaries and/or entities as of the reporting period ending dates
and for the reporting periods then ended. All inter-company balances and transactions have been eliminated. Reclassification Certain amounts in the prior period
financial statements have been reclassified to conform to the current period presentation. These reclassifications had no effect
on reported loss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inventory valuation and obsolescence;
the carrying value, recoverability and impairment, if any, of long-lived assets including the values assigned to and the estimated
useful lives of equipment, and goodwill; interest rate; revenue recognized or recognizable; sales returns and allowance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Revenue Recognition Revenues from the sales of our products
are recognized when persuasive evidence of an arrangement exists, title and risk of loss have passed to the buyer, the price is
fixed or readily determinable and collection is reasonably assured. Revenues from royalty income and product
sales are recognized when persuasive evidence of an arrangement exists, title and risk of loss have passed to the buyer, the price
is fixed or readily determinable and collection is reasonably assured, as noted in the appropriate accounting guidance. Revenue was comprised of:
● Consulting
and other revenue is recognized upon the fulfillment of contractual milestones with pre-set remuneration;
● Revenue
from the manufacture of the electronic component contained within the CloudPets line is recognized upon shipment of the completed
electronic part to the third party;
● Royalty
revenue from license fees and reimbursement of product development costs, which is earned when the Cloudpets are shipped to
the retailer.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s allowance for doubtful
accounts was $48,191 for December 31, 2015 and $0 for 2014. The Company does not have any off-balance-sheet
credit exposure to its customers. Gross Margin Gross margin is equal to product sales,
net of allowances less cost of goods sold. Cost of goods sold is associated with sales of our CloudPets products and includes
direct costs associated with the purchase of components, sub-assemblies, and finished goods, and costs associated with the packaging,
preparation, and shipment of the product. Sales Return Allowances The Company sells products to distributors
who resell the products to end customers. Sales returns allowances are estimated based on historical return data, and recorded
at the time of sale. If the quality or efficacy of our products deteriorates or market conditions otherwise change, actual returns
could be significantly higher than estimated, resulting in potentially material differences in cash flows from operating activities.
In the absence of substantial historical sales/return data, for the year ended December 31, 2015, the Company set up a reserve
for returned components. The estimate used is 0.5% of product sales and is recorded as a reduction in revenue. In future quarters,
the adequacy of this reserve will be ascertained and increased/decreased accordingly based on historical data. Research and Development Internal research and development costs
are expensed as incurred. Non-refundable third party research and development costs are expensed when the contracted work has
been performed. Accounting for Debt Modifications
and Extinguishments If a debt modification is deemed to
have been accomplished with debt instruments that are substantially different, the modification is accounted for as a debt extinguishment
in accordance with FASB ASC 470-50, whereby the new debt instrument is initially recorded at fair value, and that amount is used
to determine the debt extinguishment gain or loss to be recognized and the effective rate of the new instrument. If the present
value of the cash flows under the terms of the new debt instrument is at least ten percent different from the present value of
the remaining cash flows under the terms of the original instrument, the modification is deemed to have been accomplished with
debt instruments that are substantially different. If it is determined that the present values of the original and new debt instruments
are not substantially different, then a new effective interest rate is determined based on the carrying amount of the original
debt instrument and the revised cash flow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Valuation
based on unadjusted quoted market prices in active markets for identical secur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inputs that are unobservable and significant to the overall fair value measurement, and involve management judg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other receivables, accounts payable salaries payable and
interest payable, approximate their fair values because of the short maturity of these instruments. The Companys notes payable line item
approximates the fair value of such instruments based upon managements best estimate of interest rates that would be available
to the Company for similar financial arrangements at December 31,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Beneficial Conversion Features of Not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 Carrying Value, Recoverability and Impairment
of Long-Lived Assets 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 See Footnote 6 Acquisition of Spiral Toys LLC for a discussion of the impairment
of goodwill and the subsequent charge-off. Inherent Risk in the Estimates 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 Cash Equivalents For the purposes of the statement of cash
flows, the Company considers all investments with original maturities of three months or less to be cash equivalents.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ranging from three to five years for tooling, five years for computers
and vehicles, and five to seven years for furniture and equipment. Upon sale or retirement of property and equipment, the related
cost and accumulated depreciation are removed from the accounts and any gain or loss is reflected in the consolidated statement
of operations. Leasehold improvements, if any, are amortized
on a straight-line basis over the term of the lease or the estimated useful lives, whichever is shorter. Upon becoming fully amortized,
the related cost and accumulated amortization are removed from the accou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Non-controlling Interest 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General and Administrative Expenses General and administrative expenses include
those indirect costs of operating the business such as office supplies, travel and utilities. Net shipping and handling costs
are immaterial and are therefore included in general administrative expenses. Share-Based Compensation All issuances of the Companys common
stock for non-cash consideration have been assigned a per share amount equaling either the market value of the shares issued or
the value of consideration received, whichever is more readily determinable. The majority of non-cash consideration received pertains
to services rendered by consultants and others and has been valued at the market value of the shares on the measurement date. The Company accounts for equity instruments
issued to consultants and vendors in exchange for goods and services in accordance with the provisions of FASB ASC 505-50-30,
Equity-Based Payments to Non-Employees, Under the relevant accounting guidance, assets
acquired in exchange for the issuance of fully vested, non-forfeitable equity instruments are not presented or classified as an
offset to equity on the grantors balance sheet once the equity instrument is granted for accounting purposes. Accordingly,
the Company records the fair value of the fully vested, non-forfeitable common stock issued for future consulting services as
prepaid expense in its consolidated balance sheet. Stock-Based Compensation for
Obtaining Employee Servic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each option award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Income Taxes The Company accounts for income taxes under
Section 740-10-30 of the FASB Accounting Standards Codification, which requires recognition of deferred tax assets and liabilities
for the expected future tax c</t>
  </si>
  <si>
    <t>Going Concern and Management Plans</t>
  </si>
  <si>
    <t>NOTE 3  GOING CONCERN AND MANAGEMENT
PLANS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d an accumulated deficit at December 31, 2015, a net loss and negative cash flows from operating
activities for the year then ended. These factor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significant enough to support the Companys daily operations. Management intends to raise additional
funds by seeking equity and/or debt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s Payable</t>
  </si>
  <si>
    <t>Debt Disclosure [Abstract]</t>
  </si>
  <si>
    <t>NOTE 4  NOTES PAYABLE Notes Payable-Related Parties At December 31, 2015 and December 31, 2014
the Company had the following uncollateralized notes payable to related parties:
December 31, 2015 December 31, 2014
Note dated October 25, 2010, with interest at 12% per annum, due on demand $ - $ 15,000
Note dated January 27, 2012, non-interest bearing, due on January 26, 2013 - 5,000
Note dated February 27, 2012, non-interest bearing, due on February 26, 2013 - 5,000
Note dated March 31, 2012, non-interest bearing, due on March 30, 2013 - 250
Note dated April 18, 2012, with interest at 10% per annum, due on April 17, 2013 - 2,472
Note dated April 18, 2012, with interest at 10% per annum, due on April 17, 2013 - 2,471
Note dated June 15, 2012, with interest at 10% per annum, due on June 14, 2013 - 5,000
Note dated June 15, 2012, with interest at 10% per annum, due on June 14, 2013 - 5,000
Note dated June 15, 2012, with interest at 10% per annum, due on June 14, 2013 - 2,943
Note dated January 23, 2013, with interest at 10% per annum, due on demand - 2,970
Note dated March 5, 2013, with interest at 10% per annum, due on demand - 7,500
Note dated March 20, 2013, with interest at 10% per annum, due on demand - 8,700
Note dated June 3, 2013, with interest at 10% per annum, due on demand - 10,000
Note dated June 12, 2013, with interest at 10% per annum, due on demand - 10,000
Note dated October 9, 2013, with interest at 10% per annum, due on demand - 8,432
Note dated December 12, 2013, with interest at 10% per annum, due on demand - 15,000
Note dated March 25, 2014, with interest at 10% per annum, due on demand - 10,000
Total related-party notes payable - current $ - $ 115,738 In connection with the acquisition of
Spiral, the holders of the Notes Payable-related parties agreed the notes would not be payable until the Company has raised at
least $2 million in financing, and the Company agreed that the holders could, at any time, convert the principal and interest on
the notes into common stock at $0.25 per share. Convertible Short Term Notes In July 2014, Spiral engaged a firm
to provide marketing services. As part of the agreement, the vendor receives $7,000 per month in convertible notes which can be
exchanged for common stock at $0.25 per share. Should the vendor chose to receive the common stock, it receives an equal number
of shares in a bonus payment. As of December 31, 2014, $42,000 was due the vendor as a result of services provided
during the fourth quarter of 2014. These shares (amounting to 168,000) were issued in March 2015. A comparable amount of Notes
and shares were issued in November 2014 for amounts outstanding as of September 30, 2014. The Company has recognized interest
expense of $52,521 and $54,065 for the twelve months ending December 31, 2015 and 2014, respectively. For the year ended December
31, 2105, $42,000 was reported related to the above referenced convertible notes to the marketing firm and $9,175 for the related
party notes. Of the amounts reported in 2014, $12,065 relates to the notes payable- related parties while $42,000 was incurred
as interest on convertible short term notes during the Year.</t>
  </si>
  <si>
    <t>Discontinued Operations</t>
  </si>
  <si>
    <t>Discontinued Operations and Disposal Groups [Abstract]</t>
  </si>
  <si>
    <t>NOTE 5  DISCONTINUED OPERATIONS On July 1, 2014 the Company transferred
to Mr. Hubert J. Blanchette, CEO of Lexi-Luu Designs, Inc., (Lexi-Luu) 2,500,000 shares of common stock of Lexi-Luu,
representing 80% of the issued and outstanding shares in Lexi-Luu Designs, Inc. In exchange for the interest in Lexi-Luu, Mr. Blanchette
surrendered to the Company 2,500,000 shares of the Companys common stock. The Company originally purchased the
2,500,000 shares of Lexi-Luu in 2010 pursuant to a Stock Purchase and Share Exchange Agreement dated as of September 30, 2010 (the
Agreement). The transfers on July 1, 2014 occurred upon Mr. Blanchettes exercise of an option given him in Section
3.3 of the Agreement, which provided Mr. Blanchette the right to exchange his shares in the Company for the shares of Lexi-Luu
if the Company entered into an acquisition transaction that resulted in the dilution of Mr. Blanchettes interest in the
Company. The Company completed such an acquisition with its acquisition of Spiral Toys LLC. on July 1, 2014. The Companys financial statements
have been retroactively restated so as to segregate the operations of the Lexi-Luu subsidiary, and to re-label such operations
as discontinued. The Companys financial statements as of December 31, 2014 report the gain on the Lexi-Luu disposition based
on the removal of the balances as of July 1, 2014 as an increase in additional paid-in capital. The following table shows the assets
and liabilities of Lexi-Luu as of July 1, 2014 as well as results of operations for the six months ended July 1, 2014.
July 1, 2014
Assets $ 71,339
Liabilities $ 512,840
Net Revenues $ 210,767
Net Income (Loss) $ (23,752 ) Upon disposition of Lexi-Luu on July
1, 2014, the net assets and liabilities were removed from the balances of the Company resulting in $373,408 being posted to additional
paid in capital of the Company. As these transactions were with a related party, the gain on the disposition was recorded as an
addition to Additional Paid in Capital. The following table shows the results
of operations of Lexi-Luu during certain periods when it was owned by the Company:
For the Period Ended
December 31, 2015 June 30, 2014
Sales $ - $ 210,767
Cost of Goods Sold - 110,368
Gross Profit - 100,399
Operating Expenses - 115,969
Loss from Operations - (15,570 )
Other Income (Expenses) - (8,182 )
Net Loss $ - $ (23,752 )</t>
  </si>
  <si>
    <t>Business Combinations [Abstract]</t>
  </si>
  <si>
    <t>NOTE 6  ACQUISITION OF SPIRAL
TOYS LLC Spiral, LLC Share Exchange Agreement On May 27, 2014 the Company entered
into a Share Exchange Agreement (the Agreement) with Spiral Toys LLC, a California limited liability company (Spiral)
and Mark Meyers, the sole member of Spiral. The Agreement was amended on June 30, 2014. On July 1, 2014, the acquisition and other
transactions contemplated by the Agreement were completed. Pursuant to the Agreement, on July 1,
2014 the Company purchased from Mark Meyers all of the membership interest in Spiral. In exchange for ownership of Spiral, the
Company issued 18,130,667 shares of its common stock to Mark Meyers and his assignees, representing 50% of the outstanding shares.
The shares were valued at $0.15 per share which is the common stock for cash sales price at the time of the transaction. Rocap
also agreed to institute a bonus program pursuant to which Mark Meyers could earn an additional 4,126,133 shares of common stock
based upon performance criteria as follows:
● If during any fiscal quarter, the Companys Operations provide net cash, calculated in accordance with generally accepted accounting principles, then the Company will issue to Meyers 2,063,067 shares of common stock;
● If during each of the three consecutive calendar months the Company records Adjusted Income from Operations derived from the Company Operations, then Meyers will be issued 2,063,066 shares of common stock. Adjusted Income from Operations shall mean income from Operations, calculated in accordance with generally accepted accounting principles, including appropriate accruals but excluding any non-cash transactions such as stock-based compensation of amortization of goodwill.
● In the event that the Company becomes a party to a merger or consolidation in which the Company is not the surviving entity, or in the event that the Company sells substantially all of its asset and adopts a plan of liquidation, and if, on the date the Company executes the contract agreeing to such merger, consolidation or sale, the Company has recorded revenue during the preceding fiscal quarter, then the day prior to the effective date of such transaction the Company share issue 4,126,133 shares of common stock, less any stock issued in 1 and 2 above Effective July 1, 2014 in connection
with the acquisition, the Company recognized cash of $8 and liabilities (Advance from distributor) of $120,567. The Company recognized
$2,840,203 of goodwill with this transaction. At the closing on July 1, 2014, pursuant
to the Agreement, Mr. William Clayton resigned from the Companys Board of Directors and from his position on as Chief Operations
Officer of the Company. The Board thereupon appointed Mark Meyers to serve as a member of the Board of Directors and as Chief Executive
Officer of the Company. In connection with the closing, Gordon
McDougall (for himself and his company, Tezi Advisory) and Peter Henricsson agreed to modify the loans payable to them from the
Company, which have an aggregate balance of approximately $120,000. The loans will be payable only when the Company has obtained
financing of no less than $2,000,000, but will be convertible into the Companys common stock at the creditors option
at any time at a conversion rate of $0.25 per share. Additionally, salaries payable of $276,250
were forgiven as part of the Spiral acquisition. These amounts, principally to two individuals, were eliminated and credited to
Additional Paid in Capital. Goodwill of $2,840,203 was recorded
upon the acquisition of Spiral. The Company analyzes the goodwill periodically and if impairment is determined, adjusts the balances
accordingly. During the fourth quarter of 2014, management determined that a complete write-off of the goodwill was justified and
recorded an impairment charge of the full amount. For the twelve-month period ended December
31, 2014 the operations of Spiral consisted of the following:
12/31/2014
Sales $ 290,480
Operating Expenses (618,567 )
Net Loss $ (328,087 )</t>
  </si>
  <si>
    <t>Collaborative Arrangements</t>
  </si>
  <si>
    <t>NOTE 7- COLLABORATIVE ARRANGEMENTS The Company entered into a distribution
agreement with a Hong Kong based entity in 2013. Spiral receives 50% of the revenue generated in the sale of the items, net of
the toys cost of production and a 10% allocation to the distributor for overhead. In addition, certain development costs
were funded by the distribution entity and will be repaid out of the proceeds of the toy sales. At the end of 2014, the amount
due the distributor totaled $0. Sales recorded during 2014 were $194,321. There was no operations in 2015.</t>
  </si>
  <si>
    <t>Stockholders’ Equity (deficit)</t>
  </si>
  <si>
    <t>Equity [Abstract]</t>
  </si>
  <si>
    <t>NOTE 8  STOCKHOLDERS
EQUITY (DEFICIT) Shares Authorized Upon formation the total number of
shares of all classes of stock which the Company is authorized to issue is Seventy Five Million (75,000,000) shares of which One
Million (1,000,000) shares are preferred stock, par value $0.001 per share, and Seventy Four Million (74,000,000) shares are common
stock, par value $0.001 per share. Common Stock Issued for Services The Company entered into agreements
with vendors providing legal services, investment banking services, public relations services and marketing services, who received
all or a portion of their remuneration in common stock equity. The Company records the appropriate expense as the shares are earned
over the terms of their underlying agreements. As of December 31, 2015, all shares issued for these services were vested. In accordance
with FASB ASC 505-50, the shares issued are periodically valued, as earned, through the vesting period. On January 12, 2015, the Company issued
312,500 shares of common stock to three consultants initially valued at $46,875 in satisfaction of outstanding accounts payable
of which $9,375 represented amounts incurred in 2014. The Company records the appropriate expense as the shares are earned over
the terms of their underlying agreements. During the year ended December 31, 2015, the Company recorded $37,500 as legal and professional
expenses. On February 18 and March 19, 2015,
the Company issued 89,636 shares of common stock initially valued at $26,891 to Uptick Capital LLC under a consulting service
agreement. During the year ended December 31, 2015, the Company recorded $26,891 legal and professional expenses. During the second quarter ended June
30, 2015, the Company issued 589,082 shares of common stock initially valued at $183,868 to six consultants. 200,000 shares of
common stock were issued in exchange for legal services, 20,000 shares of common stock for public relations services, 33,333 shares
of common stock for marketing services and 335,749 shares of common stock for investor relations services. During the year ended
December 31, 2015, the Company recorded $183,868 as legal and professional expenses. During the third quarter ended September 30,
2015, the Company issued 28,063 shares of common stock initially valued at $14,909 to Uptick Capital LLC under a consulting service
agreement. In addition, 75,000 shares of common stock valued at $37,875 was issued to a member of the board of directors for services
rendered. During the year ended December 31, 2015, the Company recorded $52,784 as legal and professional expenses. During the fourth quarter ended December 31,
2015, the Company issued 143,388 shares of common stock initially valued at $53,786 to two consultants. 103,388 shares of common
stock were issued in exchange for legal services and 40,000 shares of common stock for public relations services. The Company
recorded $53,842 as legal and professional expenses. Convertible Notes Payable On March 1 and June 26, 2015, Echo Factory
converted notes payable and was issued a total of 336,000 shares of common stock valued initially at $84,000 in connection with
the conversion of notes payable (see Note 4). Private Placements During the three months ended June 30, 2014,
the Company completed a private placement of its common stock. The Company received $104,250 in aggregate gross proceeds from
the sale of a total of 695,000 shares of common stock at a price of $0.15 per share. During the three months ended September 30,
2014, the Company completed a private placement of its common stock. The Company received $115,350 in aggregate gross proceeds
from the sale of a total of 769,000 shares of common stock at a price of $0.15 per share. During the three months ended December 30,
2014, the Company completed a private placement of its common stock. The Company received $558,500 in aggregate gross proceeds
from the sale of a total of 3,383,333 shares of common stock at a price of $0.15 per share. During the three months ended March 31, 2015,
the Company completed a private placement of its common stock. The Company received $124,900 in aggregate gross proceeds from
the sale of a total of 416,333 shares of common stock at a price of $0.30 per share. During the three months ended June 30, 2015,
the Company completed a private placement of its common stock. The Company received $1,055,800 in aggregate gross proceeds from
the sale of a total of 3,586,061 shares of common stock at a price between $0.25 and $0.30 per share. During the three months ended September 30,
2015, the Company completed a private placement of its common stock. The Company received $864,535 in aggregate gross proceeds
from the sale of a total of 1,921,189 shares of common stock at a price of $0.45 per share. Spiral Toys LLC and disposition of Lexi-Luu A total of 18,130,887 shares were issued in
connection with the acquistion of Spiral Toys LLC and a reduction in the number of outstanding shares of 2,500,000 was recorded
in connection with the disposition of Lexi-Luu.</t>
  </si>
  <si>
    <t>Management Contracts</t>
  </si>
  <si>
    <t>NOTE 9  MANAGEMENT CONTRACTS On September 1, 2010, the Company entered into
a management agreement (Management Agreement) with Peter Henricsson for consulting services to be provided by him
(Consultant) in the capacity of President of the Company which required that the Company (i) to pay the Consultant
$3,250 per month for three (3) years from date of signing and (ii) to issue the Consultant a total of 960,000 shares of the Companys
common stock payable on a quarterly basis over the term of the management agreement of 12 quarters (3 years). These shares were
valued at $0.002 per share or $1,920 on the date of grant and amortized over the vesting period, or $160 per quarter. On September 1, 2010, the Company entered
into a management agreement (Management Agreement) with Tezi Advisory Inc. for consulting services to be provided
by Gordon C. McDougall (Consultant) in the capacity of Vice President Finance of the Company which required that
the Company to (i) pay the Consultant $3,250 per month for three (3) years from date of signing and (ii) to issue the Consultant
a total of 960,000 shares of its common stock payable on a quarterly basis over the term of the management agreement of 12 quarters
(3 years). These shares were valued at $0.002 per share or $1,920 on the date of grant and amortized over the vesting period, or
$160 per quarter. In connection with the acquisition
of Spiral Toys LLC, all management agreements were ended and all accrued amounts due were modified. The Related Party Note was
settled for a total of $100,000 during the third quarter of 2015.</t>
  </si>
  <si>
    <t>Concentrations</t>
  </si>
  <si>
    <t>Risks and Uncertainties [Abstract]</t>
  </si>
  <si>
    <t>NOTE 10- CONCENTRATIONS As of December 31, 2015, amounts due
from one customer, Animal Magic Asia, Limited represents 86% of accounts receivable.</t>
  </si>
  <si>
    <t>Income Tax</t>
  </si>
  <si>
    <t>Income Tax Disclosure [Abstract]</t>
  </si>
  <si>
    <t>NOTE 11  INCOME TAX The Company and its subsidiaries are
included in a consolidated Federal income tax return. The provision for income taxes is as
follows:
2015 2014
Current:
Federal - -
State - -
Total Current - -
Deferred: - -
Total provision for income taxes: - - The provision (benefit) for income taxes
differs from the amount computed by applying the statutory U.S. Federal income tax rate of 42.8% in 2015 and 41% in 2014 to the
loss before income taxes due to the following for the years ended December 31:
2015 2014
Book Income $ (981,800 ) $ (1,482,400 )
Goodwill amortization (81,100 ) 1,176,200
Allowance for Doubtful Accounts 5,800 -
Meals and Entertainment 4,000 1,000
Unrealized gain/loss on exchange rate - -
Stock Compensation Expense - 3,900
Valuation allowance 1,053,100 301,300
$ - $ - Net deferred tax liabilities consist
of the following components as of December 31, 2014 and 2013: The Components of the Companys
deferred tax assets and liabilities are as follows:
2015 2014
Deferred tax assets:
NOL Carryover $ 1,233,100 $ 288,400
Allowance for Doubtful Accounts 5,200 -
Related Party Accruals - -
Deferred tax liabilities
Goodwill Amortization 996,900 -
Valuation allowance (2,235,200 ) (288,400 )
Net deferred tax asset $ - $ - At December 31, 2015, the Company had
net operating loss carryforwards of approximately $3,162,000 that may be offset against future taxable income from the year 2016
through 2035. No tax benefit has been reported in the December 31, 2015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hare Based Compensation</t>
  </si>
  <si>
    <t>Disclosure of Compensation Related Costs, Share-based Payments [Abstract]</t>
  </si>
  <si>
    <t>NOTE 12- SHARE BASED COMPENSATION On October 12, 2015, the Company adopted
the Amended and Restated 2015 Equity Incentive Plan (Performance Plan) whereby up to 3,000,000 shares of the Companys
common stock may be issued under the Performance Plan. There were no shares issued in 2015
and accordingly no expense has been recorded in connection with the Performance Plan.</t>
  </si>
  <si>
    <t>Commitments and Contingencies</t>
  </si>
  <si>
    <t>Commitments and Contingencies Disclosure [Abstract]</t>
  </si>
  <si>
    <t>NOTE 13-COMMITMENTS AND CONTINGENCIES Purchase Orders We issue inventory purchase order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 under certain circumstances. Indemnities and Guarantees The Company has executed certain contractual
indemnities and guarantees, under which it may be required to make payments to a guaranteed or indemnified party. The Company has
agreed to indemnify its directors, officers, employees and agents to the maximum extent permitted under the laws of the State of
Nevada. Pursuant to various Sale and Purchase
Agreements, the Company has indemnified the holders of registrable securities for any claims or losses resulting from any untrue,
allegedly untrue or misleading statement made in a registration statement, prospectus or similar document.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solidated balance
sheets. Tax Matters The Company is required to file federal
and state income tax returns in the United States. The preparation of these income tax returns requires the Company to interpret
the applicable tax laws and regulations in effect in such jurisdictions, which could affect the amount of tax paid by the Company.
The Company, in consultation with its tax advisors, bases its income tax returns on interpretations that are believed to be reasonable
under the circumstances. The income tax returns, however, are subject to routine reviews by the various taxing authorities in the
jurisdictions in which the Company files its income tax returns. As part of these reviews, a taxing authority may disagree with
respect to the interpretations the Company used to calculate its tax liability and therefore require the Company to pay additional
taxes. Litigation On September 30, 2015, Shana Lee McCart-Pollak
d/b/a LOL Buddies Enterprises, filed a complaint against On Demand Direct Response, LLC and On Demand Direct Response III, LLC,
As Seen on TV, Inc., Spiral Toys LLC, Mark Meyers, Dragon-I Toys LLC, Jay at Play Intl, Digital Target Marketing, Hutton
Miller and Echo Factory in the United States District Court for the District of Nevada alleging conversion and that the CloudPets
technology infringed upon Ms. Pollaks inventions Lots of Love Buddies. Ms. Pollaks action seeks unspecified
damages. The Company believes these claims have no merit. In the ordinary course of business, there
may be other potential claims and lawsuits brought by or against the Company.</t>
  </si>
  <si>
    <t>Related Party Transactions</t>
  </si>
  <si>
    <t>Related Party Transactions [Abstract]</t>
  </si>
  <si>
    <t>NOTE 14  RELATED PARTY TRANSACTIONS During the year ended December 31, 2015, the
Company received insurance services from EBNY Insurance Services, which a member of Companys board of directors is a employee
The board member referred EBNY and was not compensated.</t>
  </si>
  <si>
    <t>Subsequent Events</t>
  </si>
  <si>
    <t>Subsequent Events [Abstract]</t>
  </si>
  <si>
    <t>NOTE 15  SUBSEQUENT EVENTS On January 8 , On January 8, 2016, the Company issued 125,000
shares of common stock to two persons under the Companys Amended and Restated 2015 Equity Incentive Plan (Performance
Plan). On January 22, 2016 (Issue Date),
Spiral Toys, Inc. (the Company) entered into a Securities Purchase Agreement (Purchase Agreement),
with two accredited investors pursuant to which the Company issued and sold for an aggregate purchase price of $200,000 (the Purchase
Price) securities consisting of (a) original issue discount convertible promissory notes for an aggregate principal amount
of $216,000 (collectively, the Notes) and (b) warrants (collectively, the Warrants) to purchase up
to 470,000 shares (the Warrant Shares) of the Companys common stock, par value $0.001 per share (Common
Stock) at an exercise price of $0.50 per share, each dated as of the Closing Date. The Notes are subject to a one-time
interest charge of 8%, and the principal amount underlying each Note and the interest accrued thereon is due and payable on the
eighth month anniversary of the Issue Date. The Company may prepay the obligation within the 180 day period immediately following
the issuance date without penalty. Upon the occurrence of any event of default that has not been cured as described in the Note,
each note holder shall have the right, but not the obligation, to convert the outstanding balance of the Note along with all unpaid
interest into an aggregate number of shares of the Companys Common Stock (Conversion Shares) at a conversion
price equal to 65% of the lowest sale price occurring during the fifteen (15) consecutive trading days immediately preceding the
applicable conversion date on which the purchaser elects to convert all or part of the Note; provided, however, in no event shall
the conversion price be lower than $0.01 per share. If the Company fails to convert the Notes into shares of Common Stock, the
principal amount of the Note shall increase by $1,000 every day until the Company issues and delivers a certificate for the Conversion
Shares.</t>
  </si>
  <si>
    <t>Significant Accounting Policies (Policies)</t>
  </si>
  <si>
    <t>Formation of Subsidiaries</t>
  </si>
  <si>
    <t>Formation
of Subsidiaries During 2015, the Company formed two new subsidiaries. Spiral Toys LTD. is a British Columbia entity
formed on February 27, 2015. The purpose of Spiral Toys LTD. is to engage in the development of the Companys products and
offerings. In March 2015, the Company organized Spiral
Toys Hong Kong Ltd. in Hong Kong. Spiral Toys Hong Kong Ltd. was formed to enable the Company to monitor and oversee the production
of Cloud Pets. As of December 31, 2015, Spiral Toys
Hong Kong Ltd.s only asset was an accounts receivable of $34,749 USD, which was 100% reserved for bad debt and it had no
liabilities; Spiral Toys LTD had no assets or liabilities as of December 31, 2015.</t>
  </si>
  <si>
    <t>Basis of Presentation</t>
  </si>
  <si>
    <t>Basis of Presentation The Companys consolidated financial
statements have been prepared in accordance with accounting principles generally accepted in the United States of America (U.S.
GAAP).</t>
  </si>
  <si>
    <t>Principles of Consolidation</t>
  </si>
  <si>
    <t>Principle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Spiral Toys LLC. State of California July 11, 2011 (July 1, 2014) 100 %
Lexi-Luu Designs Inc. (discontinued 7/1/2014) The State of Nevada September 3, 2010 (September 15, 2010) 80 %
Spiral Toys LTD British Columbia February 27, 2015 100 %
Spiral Toys Hong Kong Ltd. Hong Kong March 2015 100 % The consolidated financial statements
include all accounts of the Company and its consolidated subsidiaries and/or entities as of the reporting period ending dates
and for the reporting periods then ended. All inter-company balances and transactions have been eliminated.</t>
  </si>
  <si>
    <t>Reclassification</t>
  </si>
  <si>
    <t>Reclassification Certain amounts in the prior period
financial statements have been reclassified to conform to the current period presentation. These reclassifications had no effect
on reported loss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inventory valuation and obsolescence;
the carrying value, recoverability and impairment, if any, of long-lived assets including the values assigned to and the estimated
useful lives of equipment, and goodwill; interest rate; revenue recognized or recognizable; sales returns and allowance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Revenue Recognition</t>
  </si>
  <si>
    <t xml:space="preserve">Revenue Recognition Revenues from the sales of our products
are recognized when persuasive evidence of an arrangement exists, title and risk of loss have passed to the buyer, the price is
fixed or readily determinable and collection is reasonably assured. Revenues from royalty income and product
sales are recognized when persuasive evidence of an arrangement exists, title and risk of loss have passed to the buyer, the price
is fixed or readily determinable and collection is reasonably assured, as noted in the appropriate accounting guidance. Revenue was comprised of:
● Consulting and other revenue is recognized upon the fulfillment of contractual milestones with pre-set remuneration;
● Revenue from the manufacture of the electronic component contained within the CloudPets line is recognized upon shipment of the completed electronic part to the third party;
● Royalty revenue from license fees and reimbursement of product development costs, which is earned when the Cloudpets are shipped to the retailer. </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s allowance for doubtful
accounts was $48,191 for December 31, 2015 and $0 for 2014. The Company does not have any off-balance-sheet
credit exposure to its customers.</t>
  </si>
  <si>
    <t>Gross Margin</t>
  </si>
  <si>
    <t>Gross Margin Gross margin is equal to product sales,
net of allowances less cost of goods sold. Cost of goods sold is associated with sales of our CloudPets products and includes
direct costs associated with the purchase of components, sub-assemblies, and finished goods, and costs associated with the packaging,
preparation, and shipment of the product.</t>
  </si>
  <si>
    <t>Sales Return Allowances</t>
  </si>
  <si>
    <t>Sales Return Allowances The Company sells products to distributors
who resell the products to end customers. Sales returns allowances are estimated based on historical return data, and recorded
at the time of sale. If the quality or efficacy of our products deteriorates or market conditions otherwise change, actual returns
could be significantly higher than estimated, resulting in potentially material differences in cash flows from operating activities.
In the absence of substantial historical sales/return data, for the year ended December 31, 2015, the Company set up a reserve
for returned components. The estimate used is 0.5% of product sales and is recorded as a reduction in revenue. In future quarters,
the adequacy of this reserve will be ascertained and increased/decreased accordingly based on historical data.</t>
  </si>
  <si>
    <t>Research and Development</t>
  </si>
  <si>
    <t>Research and Development Internal research and development costs
are expensed as incurred. Non-refundable third party research and development costs are expensed when the contracted work has
been performed.</t>
  </si>
  <si>
    <t>Accounting for Debt Modifications and Extinguishments</t>
  </si>
  <si>
    <t>Accounting for Debt Modifications
and Extinguishments If a debt modification is deemed to
have been accomplished with debt instruments that are substantially different, the modification is accounted for as a debt extinguishment
in accordance with FASB ASC 470-50, whereby the new debt instrument is initially recorded at fair value, and that amount is used
to determine the debt extinguishment gain or loss to be recognized and the effective rate of the new instrument. If the present
value of the cash flows under the terms of the new debt instrument is at least ten percent different from the present value of
the remaining cash flows under the terms of the original instrument, the modification is deemed to have been accomplished with
debt instruments that are substantially different. If it is determined that the present values of the original and new debt instruments
are not substantially different, then a new effective interest rate is determined based on the carrying amount of the original
debt instrument and the revised cash flow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Valuation based on unadjusted quoted market prices in active markets for identical secur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inputs that are unobservable and significant to the overall fair value measurement, and involve management judg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other receivables, accounts payable salaries payable and interest
payable, approximate their fair values because of the short maturity of these instruments. The Companys notes payable line item
approximates the fair value of such instruments based upon managements best estimate of interest rates that would be available
to the Company for similar financial arrangements at December 31,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Beneficial Conversion Features of Notes</t>
  </si>
  <si>
    <t>Beneficial Conversion Features of Not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t>
  </si>
  <si>
    <t>Carrying Value, Recoverability and Impairment of Long-Lived Assets</t>
  </si>
  <si>
    <t>Carrying Value, Recoverability and Impairment
of Long-Lived Assets 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 See Footnote 6 Acquisition of Spiral Toys LLC for a discussion of the impairment
of goodwill and the subsequent charge-off.</t>
  </si>
  <si>
    <t>Inherent Risk in the Estimates</t>
  </si>
  <si>
    <t>Inherent Risk in the Estimates 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t>Cash Equivalents</t>
  </si>
  <si>
    <t>Cash Equivalents For the purposes of the statement of cash
flows, the Company considers all investments with original maturities of three months or less to be cash equivalents.</t>
  </si>
  <si>
    <t>Property and Equipment</t>
  </si>
  <si>
    <t>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ranging from three to five years for tooling, five years for computers
and vehicles, and five to seven years for furniture and equipment. Upon sale or retirement of property and equipment, the related
cost and accumulated depreciation are removed from the accounts and any gain or loss is reflected in the consolidated statement
of operations. Leasehold improvements, if any, are amortized
on a straight-line basis over the term of the lease or the estimated useful lives, whichever is shorter. Upon becoming fully amortized,
the related cost and accumulated amortization are removed from the accou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Non-controlling Interest</t>
  </si>
  <si>
    <t>Non-controlling Interest 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General and Administrative Expenses</t>
  </si>
  <si>
    <t>General and Administrative Expenses General and administrative expenses include
those indirect costs of operating the business such as office supplies, travel and utilities. Net shipping and handling costs
are immaterial and are therefore included in general administrative expenses.</t>
  </si>
  <si>
    <t>Share-Based Compensation</t>
  </si>
  <si>
    <t>Share-Based Compensation All issuances of the Companys common
stock for non-cash consideration have been assigned a per share amount equaling either the market value of the shares issued or
the value of consideration received, whichever is more readily determinable. The majority of non-cash consideration received pertains
to services rendered by consultants and others and has been valued at the market value of the shares on the measurement date. The Company accounts for equity instruments
issued to consultants and vendors in exchange for goods and services in accordance with the provisions of FASB ASC 505-50-30, Equity-Based
Payments to Non-Employees, Under the relevant accounting guidance, assets
acquired in exchange for the issuance of fully vested, non-forfeitable equity instruments are not presented or classified as an
offset to equity on the grantors balance sheet once the equity instrument is granted for accounting purposes. Accordingly,
the Company records the fair value of the fully vested, non-forfeitable common stock issued for future consulting services as
prepaid expense in its consolidated balance sheet.</t>
  </si>
  <si>
    <t>Stock-Based Compensation for Obtaining Employee Services</t>
  </si>
  <si>
    <t>Stock-Based Compensation for Obtaining
Employee Servic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each option award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es</t>
  </si>
  <si>
    <t>Income Taxes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The Company did not take any uncertain tax
positions and had no material adjustments to its income tax liabilities or benefits pursuant to the provisions of Section 740-10-25
for the year ended December 31, 2015 or 2014.</t>
  </si>
  <si>
    <t>Valuation Allowance and Risks and Uncertainties</t>
  </si>
  <si>
    <t>Valuation Allowance and Risks and Uncertainties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5. Such objective evidence limits the ability to consider other subjective evidence such as our projections for
future growth. On the basis of this evaluation, as of December 31, 2015, a valuation allowance of $2,235,200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s policy is to recognize interest and
penalties related to income tax matters as a component of income tax expense.</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 arrangements, stock options and warrants. There were no potentially dilutive common
shares outstanding for the year ended December 31, 2015 or 2014.</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Other Comprehensive Income and Foreign Currency Translation</t>
  </si>
  <si>
    <t>Other Comprehensive Income and Foreign
Currency Translation Statement of Financial Accounting Standards
(SFAS) No. 130, Reporting Comprehensive Income The accompanying consolidated financial statements
are presented in United States dollars. The functional currency of Spiral Toys LTD is the Canadian Dollar (CAD).
The balance sheet accounts of Spiral Toys LTD are translated into United States dollars from CAD at year end exchange rates and
all revenues and expenses are translated into United States dollars at average exchange rates prevailing during the periods in
which these items arise. Capital accounts are translated at their historical exchange rates when the capital transactions occurred.
Translation gains and losses are accumulated as accumulated other comprehensive income (loss), a component of stockholders
equity.</t>
  </si>
  <si>
    <t>Subsequent Events The Company follows the guidance in Section
855-10-50 of the FASB Accounting Standards Codification for the disclosure of subsequent events. The Company will disclose the
date through which subsequent events have been evaluated and that date is the date when the financial statements were issued.</t>
  </si>
  <si>
    <t>Recent Issued Accounting Pronouncements</t>
  </si>
  <si>
    <t>Recently Issued Accounting Pronouncements In May 2014, the Financial Accounting Standards
Board (FASB) issued Accounting Standards Update (ASU) 2014-09, Revenue from Contracts with Customers
(Topic 606), Revenue Recognition, In November 2015, the FASB issued ASU 2015-17,
Balance Sheet Classification of Deferred Taxes</t>
  </si>
  <si>
    <t>Functional and Reporting Currency</t>
  </si>
  <si>
    <t>Functional and Reporting Currency The consolidated financial statements are presented
in U.S. dollars. The Companys functional currency is the U.S. dollar. The functional currency of Spiral Toys Hong Kong,
Ltd. is the Hong Kong dollar and the functional currency of Spiral Toys LTD is the Canadian dollar.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t>
  </si>
  <si>
    <t>Litigation</t>
  </si>
  <si>
    <t>Litigation We account for litigation losses in accordance
with U.S. GAAP,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the estimates are refined each accounting period, as additional
information is known. Accordingly, we are often initially unable to develop a best estimate of loss; therefore, the minimum amount,
which could be zero, is recorded. As information becomes known, either the minimum loss amount is increased or a best estimate
can be made, resulting in additional loss provisions. Occasionally, a best estimate amount is changed to a lower amount when events
result in an expectation of a more favorable outcome than previously expected. Due to the nature of current litigation matters,
the factors that could lead to changes in loss reserves might change quickly and the range of actual losses could be significant,
which could materially impact our consolidated results of operations and comprehensive loss and cash flows from operating activities.</t>
  </si>
  <si>
    <t>Significant Accounting Policies (Tables)</t>
  </si>
  <si>
    <t>Schedule of Consolidated Subsidiaries and/or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Spiral Toys LLC. State of California July 11, 2011 (July 1, 2014) 100 %
Lexi-Luu Designs Inc. (discontinued 7/1/2014) The State of Nevada September 3, 2010 (September 15, 2010) 80 %
Spiral Toys LTD British Columbia February 27, 2015 100 %
Spiral Toys Hong Kong Ltd. Hong Kong March 2015 100 %</t>
  </si>
  <si>
    <t>Notes Payable (Tables)</t>
  </si>
  <si>
    <t>Schedule of Notes Payable to Related Parties</t>
  </si>
  <si>
    <t xml:space="preserve">At December 31, 2015 and December 31, 2014
the Company had the following uncollateralized notes payable to related parties:
December 31, 2015 December 31, 2014
Note dated October 25, 2010, with interest at 12% per annum, due on demand $ - $ 15,000
Note dated January 27, 2012, non-interest bearing, due on January 26, 2013 - 5,000
Note dated February 27, 2012, non-interest bearing, due on February 26, 2013 - 5,000
Note dated March 31, 2012, non-interest bearing, due on March 30, 2013 - 250
Note dated April 18, 2012, with interest at 10% per annum, due on April 17, 2013 - 2,472
Note dated April 18, 2012, with interest at 10% per annum, due on April 17, 2013 - 2,471
Note dated June 15, 2012, with interest at 10% per annum, due on June 14, 2013 - 5,000
Note dated June 15, 2012, with interest at 10% per annum, due on June 14, 2013 - 5,000
Note dated June 15, 2012, with interest at 10% per annum, due on June 14, 2013 - 2,943
Note dated January 23, 2013, with interest at 10% per annum, due on demand - 2,970
Note dated March 5, 2013, with interest at 10% per annum, due on demand - 7,500
Note dated March 20, 2013, with interest at 10% per annum, due on demand - 8,700
Note dated June 3, 2013, with interest at 10% per annum, due on demand - 10,000
Note dated June 12, 2013, with interest at 10% per annum, due on demand - 10,000
Note dated October 9, 2013, with interest at 10% per annum, due on demand - 8,432
Note dated December 12, 2013, with interest at 10% per annum, due on demand - 15,000
Note dated March 25, 2014, with interest at 10% per annum, due on demand - 10,000
Total related-party notes payable - current $ - $ 115,738 </t>
  </si>
  <si>
    <t>Discontinued Operations (Tables)</t>
  </si>
  <si>
    <t>Schedule of Assets and Liabilities and Operations of Discontinued Operations</t>
  </si>
  <si>
    <t>The following table shows the assets
and liabilities of Lexi-Luu as of July 1, 2014 as well as results of operations for the six months ended July 1, 2014.
July 1, 2014
Assets $ 71,339
Liabilities $ 512,840
Net Revenues $ 210,767
Net Income (Loss) $ (23,752 )</t>
  </si>
  <si>
    <t>Schedule of Operations of Discontinued Operations</t>
  </si>
  <si>
    <t>The following table shows the results
of operations of Lexi-Luu during certain periods when it was owned by the Company:
For the Period Ended
December 31, 2015 June 30, 2014
Sales $ - $ 210,767
Cost of Goods Sold - 110,368
Gross Profit - 100,399
Operating Expenses - 115,969
Loss from Operations - (15,570 )
Other Income (Expenses) - (8,182 )
Net Loss $ - $ (23,752 )</t>
  </si>
  <si>
    <t>Acquisition of Spiral Toys LLC (Tables)</t>
  </si>
  <si>
    <t>Schedule of Operations of Spirals Toy LLC</t>
  </si>
  <si>
    <t>For the twelve-month period ended December
31, 2014 the operations of Spiral consisted of the following:
12/31/2014
Sales $ 290,480
Operating Expenses (618,567 )
Net Loss $ (328,087 )</t>
  </si>
  <si>
    <t>Income Tax (Tables)</t>
  </si>
  <si>
    <t>Schedule of Income Tax Povision</t>
  </si>
  <si>
    <t xml:space="preserve">The provision for income taxes is as
follows:
2015 2014
Current:
Federal - -
State - -
Total Current - -
Deferred: - -
Total provision for income taxes: - - </t>
  </si>
  <si>
    <t>Schdeule of Effective Income Tax</t>
  </si>
  <si>
    <t xml:space="preserve">The provision (benefit) for income taxes
differs from the amount computed by applying the statutory U.S. Federal income tax rate of 42.8% in 2015 and 41% in 2014 to the
loss before income taxes due to the following for the years ended December 31:
2015 2014
Book Income $ (981,800 ) $ (1,482,400 )
Goodwill amortization (81,100 ) 1,176,200
Allowance for Doubtful Accounts 5,800 -
Meals and Entertainment 4,000 1,000
Unrealized gain/loss on exchange rate - -
Stock Compensation Expense - 3,900
Valuation allowance 1,053,100 301,300
$ - $ - </t>
  </si>
  <si>
    <t>Schedule of Net Deferred Tax Assets and Liabilities</t>
  </si>
  <si>
    <t xml:space="preserve">The Components of the Companys
deferred tax assets and liabilities are as follows:
2015 2014
Deferred tax assets:
NOL Carryover $ 1,233,100 $ 288,400
Allowance for Doubtful Accounts 5,200 -
Related Party Accruals - -
Deferred tax liabilities
Goodwill Amortization 996,900 -
Valuation allowance (2,235,200 ) (288,400 )
Net deferred tax asset $ - $ - </t>
  </si>
  <si>
    <t>Organization and Operations (Details Narrative) - shares</t>
  </si>
  <si>
    <t>Jul. 02, 2014</t>
  </si>
  <si>
    <t>Sep. 15, 2010</t>
  </si>
  <si>
    <t>Spiral Toys LLC [Member]</t>
  </si>
  <si>
    <t>Percentage of business acquision</t>
  </si>
  <si>
    <t>100.00%</t>
  </si>
  <si>
    <t>Lexi-Luu Designs, Inc [Member]</t>
  </si>
  <si>
    <t>Number of shares acquired in exchange for shares of common stock</t>
  </si>
  <si>
    <t>Lexi-Luu Designs, Inc [Member] | Hubert J. Blanchette [Member]</t>
  </si>
  <si>
    <t>Number of common stock shares for return of interest in company</t>
  </si>
  <si>
    <t>Return of equity ownership percentage</t>
  </si>
  <si>
    <t>Significant Accounting Policies (Details Narrative) - USD ($)</t>
  </si>
  <si>
    <t>Outstanding voting interest description</t>
  </si>
  <si>
    <t xml:space="preserve">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
  </si>
  <si>
    <t>Allowance for doubtful accounts</t>
  </si>
  <si>
    <t>Tax benefits recognized percent of likelihood realized upon ultimate settlement</t>
  </si>
  <si>
    <t xml:space="preserve">greater than fifty (50) percent </t>
  </si>
  <si>
    <t>Deferred tax asset valuation allowance</t>
  </si>
  <si>
    <t>Tooling [Member] | Minimum [Member]</t>
  </si>
  <si>
    <t>Property and equipment estimated useful life</t>
  </si>
  <si>
    <t>3 years</t>
  </si>
  <si>
    <t>Tooling [Member] | Maximum [Member]</t>
  </si>
  <si>
    <t>5 years</t>
  </si>
  <si>
    <t>Computers and Vehicles [Member]</t>
  </si>
  <si>
    <t>Furniture and Equipment [Member] | Minimum [Member]</t>
  </si>
  <si>
    <t>Furniture and Equipment [Member] | Maximum [Member]</t>
  </si>
  <si>
    <t>7 years</t>
  </si>
  <si>
    <t>Product Sales [Member]</t>
  </si>
  <si>
    <t>Percentage of reduction in revenue of product sales</t>
  </si>
  <si>
    <t>0.50%</t>
  </si>
  <si>
    <t>Spiral Toys Hong Kong Ltd [Member]</t>
  </si>
  <si>
    <t>Asset deposit</t>
  </si>
  <si>
    <t>Significant Accounting Policies - Schedule of Consolidated Subsidiaries and/or Entities (Details)</t>
  </si>
  <si>
    <t>Attributable interest</t>
  </si>
  <si>
    <t>Name of consolidated subsidiary or entity</t>
  </si>
  <si>
    <t>Spiral Toys LLC.</t>
  </si>
  <si>
    <t>State or other jurisdiction of incorporation or organization</t>
  </si>
  <si>
    <t>State of California</t>
  </si>
  <si>
    <t>Date of incorporation or formation</t>
  </si>
  <si>
    <t>Jul. 11,
		2011</t>
  </si>
  <si>
    <t>Date of acquisition</t>
  </si>
  <si>
    <t>Jul. 1,
		2014</t>
  </si>
  <si>
    <t>Lexi-Luu Designs Inc.</t>
  </si>
  <si>
    <t>The State of Nevada</t>
  </si>
  <si>
    <t>Sep. 3,
		2010</t>
  </si>
  <si>
    <t>Sep. 15,
		2010</t>
  </si>
  <si>
    <t>80.00%</t>
  </si>
  <si>
    <t>Spiral Toys LTD [Member]</t>
  </si>
  <si>
    <t>Spiral Toys LTD</t>
  </si>
  <si>
    <t>British Columbia</t>
  </si>
  <si>
    <t>Feb. 27,
		2015</t>
  </si>
  <si>
    <t>Spiral Toys Hong Kong Ltd</t>
  </si>
  <si>
    <t>Hong Kong</t>
  </si>
  <si>
    <t>Mar. 31,
		2015</t>
  </si>
  <si>
    <t>Notes Payable (Details Narrative) - USD ($)</t>
  </si>
  <si>
    <t>1 Months Ended</t>
  </si>
  <si>
    <t>Mar. 31, 2015</t>
  </si>
  <si>
    <t>Jul. 31, 2014</t>
  </si>
  <si>
    <t>Proceeeds from financing</t>
  </si>
  <si>
    <t>Debt conversion price per share</t>
  </si>
  <si>
    <t>Related party notes and accrued interest</t>
  </si>
  <si>
    <t>Vendor [Member]</t>
  </si>
  <si>
    <t>Vendors [Member]</t>
  </si>
  <si>
    <t>Due to related parties</t>
  </si>
  <si>
    <t>Debt instruments converted into shares</t>
  </si>
  <si>
    <t>Marketing Firm [Member]</t>
  </si>
  <si>
    <t>Convertible Short Term Notes [Member]</t>
  </si>
  <si>
    <t>Notes Payable - Schedule of Notes Payable to Related Parties (Details) - USD ($)</t>
  </si>
  <si>
    <t>Total related-party notes payable - current</t>
  </si>
  <si>
    <t>Note Dated October 25, 2010, with Interest at 12% Per Annum, Due on Demand [Member]</t>
  </si>
  <si>
    <t>Note Dated January 27, 2012, Non-Interest Bearing, Due on January 26, 2013 [Member]</t>
  </si>
  <si>
    <t>Note Dated February 27, 2012, Non-Interest Bearing, Due on February 26, 2013 [Member]</t>
  </si>
  <si>
    <t>Note Dated March 31, 2012, Non-Interest Bearing, Due on March 30, 2013 [Member]</t>
  </si>
  <si>
    <t>Note Dated April 18, 2012, with Interest at 10% Per Annum, Due on April 17, 2013 [Member]</t>
  </si>
  <si>
    <t>Note Dated June 15, 2012, with Interest at 10% Per Annum, Due on June 14, 2013 [Member]</t>
  </si>
  <si>
    <t>Note Dated January 23, 2013, with Interest at 10% Per Annum, Due on Demand [Member]</t>
  </si>
  <si>
    <t>Note Dated March 5, 2013, with Interest at 10% Per Annum, Due on Demand [Member]</t>
  </si>
  <si>
    <t>Note Dated March 20, 2013, with Interest at 10% Per Annum, Due on Demand [Member]</t>
  </si>
  <si>
    <t>Note Dated June 3, 2013, With Interest at 10% Per Annum, Due on Demand [Member]</t>
  </si>
  <si>
    <t>Note Dated June 12, 2013, with Interest at 10% Per Annum, Due on Demand [Member]</t>
  </si>
  <si>
    <t>Note Dated October 9, 2013, with Interest at 10% Per Annum, Due on Demand [Member]</t>
  </si>
  <si>
    <t>Note Dated December 12, 2013, with Interest at 10% Per Annum, Due on Demand [Member]</t>
  </si>
  <si>
    <t>Note dated March 25, 2014, with Interest at 10% Per Annum, Due on Demand [Member]</t>
  </si>
  <si>
    <t>Notes Payable - Schedule of Notes Payable to Related Parties (Details) (Parenthetical)</t>
  </si>
  <si>
    <t>Note payable interest rate</t>
  </si>
  <si>
    <t>12.00%</t>
  </si>
  <si>
    <t>Note payable issuance date</t>
  </si>
  <si>
    <t>Oct. 25,
		2010</t>
  </si>
  <si>
    <t>Jan. 27,
		2012</t>
  </si>
  <si>
    <t>Note payable due date</t>
  </si>
  <si>
    <t>Jan. 26,
		2013</t>
  </si>
  <si>
    <t>Feb. 27,
		2012</t>
  </si>
  <si>
    <t>Feb. 26,
		2013</t>
  </si>
  <si>
    <t>Mar. 31,
		2012</t>
  </si>
  <si>
    <t>Mar. 30,
		2013</t>
  </si>
  <si>
    <t>10.00%</t>
  </si>
  <si>
    <t>Apr. 18,
		2012</t>
  </si>
  <si>
    <t>Apr. 17,
		2013</t>
  </si>
  <si>
    <t>Jun. 15,
		2012</t>
  </si>
  <si>
    <t>Jun. 14,
		2013</t>
  </si>
  <si>
    <t>Jan. 23,
		2013</t>
  </si>
  <si>
    <t>Mar. 5,
		2013</t>
  </si>
  <si>
    <t>Mar. 20,
		2013</t>
  </si>
  <si>
    <t>Jun. 3,
		2013</t>
  </si>
  <si>
    <t>Jun. 12,
		2013</t>
  </si>
  <si>
    <t>Oct. 9,
		2013</t>
  </si>
  <si>
    <t>Dec. 12,
		2013</t>
  </si>
  <si>
    <t>Mar. 25,
		2014</t>
  </si>
  <si>
    <t>Discontinued Operations (Details Narrative) - USD ($)</t>
  </si>
  <si>
    <t>Sep. 30, 2010</t>
  </si>
  <si>
    <t>Additinal paid in capital</t>
  </si>
  <si>
    <t>Lexi-Luu Designs, Inc [Member] | Stock Purchase and Share Exchange Agreement [Member]</t>
  </si>
  <si>
    <t>Number of common stock shares originally purchased from company</t>
  </si>
  <si>
    <t>Number of common stock shares issued during period</t>
  </si>
  <si>
    <t>Percentage of shares issued and outstanding</t>
  </si>
  <si>
    <t>Number of common stock shares for surrendered of interest in company</t>
  </si>
  <si>
    <t>Discontinued Operations - Schedule of Assets and Liabilities and Operations of Discontinued Operations (Details) - Lexi-Luu Designs, Inc [Member] - USD ($)</t>
  </si>
  <si>
    <t>Jun. 30, 2014</t>
  </si>
  <si>
    <t>Assets</t>
  </si>
  <si>
    <t>Liabilities</t>
  </si>
  <si>
    <t>Net Revenues</t>
  </si>
  <si>
    <t>Net Income (Loss)</t>
  </si>
  <si>
    <t>Discontinued Operations - Schedule of Operations of Discontinued Operations (Details) - Lexi-Luu Designs, Inc [Member] - USD ($)</t>
  </si>
  <si>
    <t>Sales</t>
  </si>
  <si>
    <t>Cost of Goods Sold</t>
  </si>
  <si>
    <t>Gross Profit</t>
  </si>
  <si>
    <t>Operating Expenses</t>
  </si>
  <si>
    <t>Loss from Operations</t>
  </si>
  <si>
    <t>Other Income (Expenses)</t>
  </si>
  <si>
    <t>Net Loss</t>
  </si>
  <si>
    <t>Acquisition of Spiral Toys LLC (Details Narrative) - USD ($)</t>
  </si>
  <si>
    <t>Number of common stock shares issued during the period</t>
  </si>
  <si>
    <t>Shares market price per share</t>
  </si>
  <si>
    <t>Goodwill</t>
  </si>
  <si>
    <t>Spiral LLC [Member]</t>
  </si>
  <si>
    <t>Salaries payable were forgiven</t>
  </si>
  <si>
    <t>Mark Meyers and Assignees [Member]</t>
  </si>
  <si>
    <t>Percentage of outstanding shares</t>
  </si>
  <si>
    <t>50.00%</t>
  </si>
  <si>
    <t>Number of additional common shock shares issued based upon performance criteria</t>
  </si>
  <si>
    <t>Acquisition recognized cash</t>
  </si>
  <si>
    <t>Acquisition Liabilities</t>
  </si>
  <si>
    <t>Gordon McDougall and Peter Henricsson [Member]</t>
  </si>
  <si>
    <t>Loan payable</t>
  </si>
  <si>
    <t>Acquisition of Spiral Toys LLC  - Schedule of Operations of Spirals Toy LLC (Details) - USD ($)</t>
  </si>
  <si>
    <t>Collaborative Arrangements (Details Narrative) - USD ($)</t>
  </si>
  <si>
    <t>Distribution Agreement [Member] | Hong Kong [Member]</t>
  </si>
  <si>
    <t>Percentage of revenue generated in sale of items</t>
  </si>
  <si>
    <t>Percentage of allocation to distributor for overhead</t>
  </si>
  <si>
    <t>Due to the distributor</t>
  </si>
  <si>
    <t>Stockholders' Equity (Deficit) (Details Narrative) - USD ($)</t>
  </si>
  <si>
    <t>Jan. 12, 2015</t>
  </si>
  <si>
    <t>Mar. 19, 2015</t>
  </si>
  <si>
    <t>Sep. 30, 2015</t>
  </si>
  <si>
    <t>Jun. 30, 2015</t>
  </si>
  <si>
    <t>Sep. 30, 2014</t>
  </si>
  <si>
    <t>Jun. 26, 2015</t>
  </si>
  <si>
    <t>Total number of shares</t>
  </si>
  <si>
    <t>Common stock value issued for services</t>
  </si>
  <si>
    <t>legal and professional expenses</t>
  </si>
  <si>
    <t>Number of shares isused for acquistion</t>
  </si>
  <si>
    <t>Number of shares outstanding for disposition</t>
  </si>
  <si>
    <t>Private Placement [Member]</t>
  </si>
  <si>
    <t>Proceeds from sale of common stock</t>
  </si>
  <si>
    <t>Number of common stock shares solded during period</t>
  </si>
  <si>
    <t>Sale of stock, price per share</t>
  </si>
  <si>
    <t>Private Placement [Member] | Minimum [Member]</t>
  </si>
  <si>
    <t>Private Placement [Member] | Maximum [Member]</t>
  </si>
  <si>
    <t>Board of Directors [Member]</t>
  </si>
  <si>
    <t>Legal Services [Member]</t>
  </si>
  <si>
    <t>Public Relations Services [Member]</t>
  </si>
  <si>
    <t>Marketing Services [Member]</t>
  </si>
  <si>
    <t>Investor Relations Services [Member]</t>
  </si>
  <si>
    <t>Three Consultants [Member]</t>
  </si>
  <si>
    <t>Outstanding accounts payable</t>
  </si>
  <si>
    <t>Uptick Capital LLC [Member]</t>
  </si>
  <si>
    <t>Uptick Capital LLC [Member] | Consulting Service Agreement [Member]</t>
  </si>
  <si>
    <t>Six Consultants [Member]</t>
  </si>
  <si>
    <t>Two Consultants [Member]</t>
  </si>
  <si>
    <t>Echo Factory [Member]</t>
  </si>
  <si>
    <t>Management Contracts (Details Narrative) - USD ($)</t>
  </si>
  <si>
    <t>Sep. 01, 2010</t>
  </si>
  <si>
    <t>Number of common stock value issued for consultants</t>
  </si>
  <si>
    <t>Shares issued price per share</t>
  </si>
  <si>
    <t>Related part note settled</t>
  </si>
  <si>
    <t>Management Agreement [Member] | Peter Henricsson [Member]</t>
  </si>
  <si>
    <t>Number of common stock shares issued for consultants</t>
  </si>
  <si>
    <t>Agreement term</t>
  </si>
  <si>
    <t>Number of shares value granted during the period</t>
  </si>
  <si>
    <t>Number of option vesting period during the per quarter</t>
  </si>
  <si>
    <t>Management Agreement [Member] | Gordon C. McDougall [Member]</t>
  </si>
  <si>
    <t>Concentrations (Details Narrative)</t>
  </si>
  <si>
    <t>Accounts Receivable [Member] | Animal Magic Asia, Limited [Member]</t>
  </si>
  <si>
    <t>Concentration Risk, Percentage</t>
  </si>
  <si>
    <t>86.00%</t>
  </si>
  <si>
    <t>Income Tax (Details Narrative)</t>
  </si>
  <si>
    <t>Dec. 31, 2015USD ($)</t>
  </si>
  <si>
    <t>Net operating loss carryforwards</t>
  </si>
  <si>
    <t>Operating loss carryforwards future taxable income expiration date</t>
  </si>
  <si>
    <t>2016 through 2035</t>
  </si>
  <si>
    <t>Income Tax - Schedule of Income Tax Povision (Details) - USD ($)</t>
  </si>
  <si>
    <t>Current Federal</t>
  </si>
  <si>
    <t>Current State</t>
  </si>
  <si>
    <t>Total Current</t>
  </si>
  <si>
    <t>Deferred</t>
  </si>
  <si>
    <t>Total provision for income taxes</t>
  </si>
  <si>
    <t>Inocme Tax - Schdeule of Effective Income Tax (Details) - USD ($)</t>
  </si>
  <si>
    <t>Book Income</t>
  </si>
  <si>
    <t>Goodwill amortization</t>
  </si>
  <si>
    <t>Allowance for Doubtful Accounts</t>
  </si>
  <si>
    <t>Meals and entertainment</t>
  </si>
  <si>
    <t>Unrealized (gain) loss on exchange rate</t>
  </si>
  <si>
    <t>Stock compensation expense</t>
  </si>
  <si>
    <t>Valuation allowance</t>
  </si>
  <si>
    <t>Provision (benefit) for income taxes</t>
  </si>
  <si>
    <t>Inocme Tax - Schdeule of Effective Income Tax (Details) (Parenthetical)</t>
  </si>
  <si>
    <t>Statutory U.S. Federal income tax rate</t>
  </si>
  <si>
    <t>42.80%</t>
  </si>
  <si>
    <t>41.00%</t>
  </si>
  <si>
    <t>Income Tax - Schedule of Net Deferred Tax Assets and Liabilities (Details) - USD ($)</t>
  </si>
  <si>
    <t>NOL carryforwards</t>
  </si>
  <si>
    <t>Related Party Accruals</t>
  </si>
  <si>
    <t>Goodwill Amortization</t>
  </si>
  <si>
    <t>Net deferred tax asset</t>
  </si>
  <si>
    <t>Share Based Compensation (Details Narrative)</t>
  </si>
  <si>
    <t>Oct. 12, 2015shares</t>
  </si>
  <si>
    <t>2015 Equity Incentive Plan [Member]</t>
  </si>
  <si>
    <t>Number of shares issed under performance plan</t>
  </si>
  <si>
    <t>Subsequent Events (Details Narrative) - USD ($)</t>
  </si>
  <si>
    <t>Jan. 22, 2016</t>
  </si>
  <si>
    <t>Jan. 08, 2016</t>
  </si>
  <si>
    <t>Oct. 12, 2015</t>
  </si>
  <si>
    <t>Number of common stock shares issued under the plan</t>
  </si>
  <si>
    <t>Subsequent Event [Member]</t>
  </si>
  <si>
    <t>Common stock shares issued for services</t>
  </si>
  <si>
    <t>Subsequent Event [Member] | Two Persons [Member] | 2015 Equity Incentive Plan [Member]</t>
  </si>
  <si>
    <t>Subsequent Event [Member] | Two Accredited Investors [Member] | Purchase Agreement [Member]</t>
  </si>
  <si>
    <t>Sale of stock transcation during period</t>
  </si>
  <si>
    <t>original issue discount convertible promissory</t>
  </si>
  <si>
    <t>Issuance of warrants to purchase of common stock</t>
  </si>
  <si>
    <t>Warrants exercise price per share</t>
  </si>
  <si>
    <t>Debt instruments interest rate</t>
  </si>
  <si>
    <t>8.00%</t>
  </si>
  <si>
    <t>Percentage of conversion price equal to lowest sale price</t>
  </si>
  <si>
    <t>65.00%</t>
  </si>
  <si>
    <t>Note principal amount increase per day</t>
  </si>
  <si>
    <t>Conversion price descripton</t>
  </si>
  <si>
    <t>Upon the occurrence of any event of default that has not been cured as described in the Note, each note holder shall have the right, but not the obligation, to convert the outstanding balance of the Note along with all unpaid interest into an aggregate number of shares of the Companys Common Stock (Conversion Shares) at a conversion price equal to 65% of the lowest sale price occurring during the fifteen (15) consecutive trading days immediately preceding the applicable conversion date on which the purchaser elects to convert all or part of the Note; provided, however, in no event shall the conversion price be lower than $0.01 per share. If the Company fails to convert the Notes into shares of Common Stock, the principal amount of the Note shall increase by $1,000 every day until the Company issues and delivers a certificate for the Conversio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520108</v>
      </c>
    </row>
    <row spans="1:2" r="6">
      <c s="4" r="A6" t="s">
        <v>7</v>
      </c>
      <c s="5" r="B6" t="s">
        <v>8</v>
      </c>
    </row>
    <row spans="1:2" r="7">
      <c s="4" r="A7" t="s">
        <v>9</v>
      </c>
      <c s="4" r="B7" t="s">
        <v>10</v>
      </c>
    </row>
    <row spans="1:2" r="8">
      <c s="4" r="A8" t="s">
        <v>11</v>
      </c>
      <c s="4" r="B8" t="s">
        <v>12</v>
      </c>
    </row>
    <row spans="1:2" r="9">
      <c s="4" r="A9" t="s">
        <v>13</v>
      </c>
      <c s="4" r="B9" t="s">
        <v>14</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77</v>
      </c>
    </row>
    <row spans="1:2" r="4">
      <c s="4" r="A4" t="s">
        <v>182</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90</v>
      </c>
    </row>
    <row spans="1:2" r="4">
      <c s="4" r="A4" t="s">
        <v>173</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77</v>
      </c>
    </row>
    <row spans="1:2" r="4">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v>
      </c>
      <c s="2" r="B1" t="s">
        <v>2</v>
      </c>
      <c s="2" r="C1" t="s">
        <v>18</v>
      </c>
    </row>
    <row spans="1:3" r="2">
      <c s="3" r="A2" t="s">
        <v>19</v>
      </c>
    </row>
    <row spans="1:3" r="3">
      <c s="4" r="A3" t="s">
        <v>20</v>
      </c>
      <c s="7" r="B3" t="n">
        <v>180743</v>
      </c>
      <c s="7" r="C3" t="n">
        <v>245091</v>
      </c>
    </row>
    <row spans="1:3" r="4">
      <c s="4" r="A4" t="s">
        <v>21</v>
      </c>
      <c s="6" r="B4" t="n">
        <v>1539392</v>
      </c>
      <c s="4" r="C4" t="s">
        <v>22</v>
      </c>
    </row>
    <row spans="1:3" r="5">
      <c s="4" r="A5" t="s">
        <v>23</v>
      </c>
      <c s="6" r="B5" t="n">
        <v>23895</v>
      </c>
      <c s="4" r="C5" t="s">
        <v>22</v>
      </c>
    </row>
    <row spans="1:3" r="6">
      <c s="4" r="A6" t="s">
        <v>24</v>
      </c>
      <c s="6" r="B6" t="n">
        <v>1744030</v>
      </c>
      <c s="7" r="C6" t="n">
        <v>245091</v>
      </c>
    </row>
    <row spans="1:3" r="7">
      <c s="3" r="A7" t="s">
        <v>25</v>
      </c>
    </row>
    <row spans="1:3" r="8">
      <c s="4" r="A8" t="s">
        <v>26</v>
      </c>
      <c s="7" r="B8" t="n">
        <v>6800</v>
      </c>
    </row>
    <row spans="1:3" r="9">
      <c s="4" r="A9" t="s">
        <v>27</v>
      </c>
      <c s="4" r="B9" t="s">
        <v>22</v>
      </c>
      <c s="4" r="C9" t="s">
        <v>22</v>
      </c>
    </row>
    <row spans="1:3" r="10">
      <c s="4" r="A10" t="s">
        <v>28</v>
      </c>
      <c s="7" r="B10" t="n">
        <v>6800</v>
      </c>
      <c s="4" r="C10" t="s">
        <v>22</v>
      </c>
    </row>
    <row spans="1:3" r="11">
      <c s="4" r="A11" t="s">
        <v>29</v>
      </c>
      <c s="6" r="B11" t="n">
        <v>1750830</v>
      </c>
      <c s="7" r="C11" t="n">
        <v>245091</v>
      </c>
    </row>
    <row spans="1:3" r="12">
      <c s="3" r="A12" t="s">
        <v>30</v>
      </c>
    </row>
    <row spans="1:3" r="13">
      <c s="4" r="A13" t="s">
        <v>31</v>
      </c>
      <c s="7" r="B13" t="n">
        <v>1557488</v>
      </c>
      <c s="6" r="C13" t="n">
        <v>115049</v>
      </c>
    </row>
    <row spans="1:3" r="14">
      <c s="4" r="A14" t="s">
        <v>32</v>
      </c>
      <c s="4" r="B14" t="s">
        <v>22</v>
      </c>
      <c s="6" r="C14" t="n">
        <v>42000</v>
      </c>
    </row>
    <row spans="1:3" r="15">
      <c s="4" r="A15" t="s">
        <v>33</v>
      </c>
      <c s="4" r="B15" t="s">
        <v>22</v>
      </c>
      <c s="7" r="C15" t="n">
        <v>115738</v>
      </c>
    </row>
    <row spans="1:3" r="16">
      <c s="4" r="A16" t="s">
        <v>34</v>
      </c>
      <c s="4" r="B16" t="s">
        <v>22</v>
      </c>
      <c s="4" r="C16" t="s">
        <v>22</v>
      </c>
    </row>
    <row spans="1:3" r="17">
      <c s="4" r="A17" t="s">
        <v>35</v>
      </c>
      <c s="4" r="B17" t="s">
        <v>22</v>
      </c>
      <c s="7" r="C17" t="n">
        <v>21079</v>
      </c>
    </row>
    <row spans="1:3" r="18">
      <c s="4" r="A18" t="s">
        <v>36</v>
      </c>
      <c s="7" r="B18" t="n">
        <v>1557488</v>
      </c>
      <c s="6" r="C18" t="n">
        <v>293866</v>
      </c>
    </row>
    <row spans="1:3" r="19">
      <c s="4" r="A19" t="s">
        <v>37</v>
      </c>
      <c s="7" r="B19" t="n">
        <v>1557488</v>
      </c>
      <c s="7" r="C19" t="n">
        <v>293866</v>
      </c>
    </row>
    <row spans="1:3" r="20">
      <c s="3" r="A20" t="s">
        <v>38</v>
      </c>
    </row>
    <row spans="1:3" r="21">
      <c s="4" r="A21" t="s">
        <v>39</v>
      </c>
      <c s="4" r="B21" t="s">
        <v>22</v>
      </c>
      <c s="4" r="C21" t="s">
        <v>22</v>
      </c>
    </row>
    <row spans="1:3" r="22">
      <c s="4" r="A22" t="s">
        <v>40</v>
      </c>
      <c s="7" r="B22" t="n">
        <v>48833</v>
      </c>
      <c s="7" r="C22" t="n">
        <v>41337</v>
      </c>
    </row>
    <row spans="1:3" r="23">
      <c s="4" r="A23" t="s">
        <v>41</v>
      </c>
      <c s="6" r="B23" t="n">
        <v>6838283</v>
      </c>
      <c s="7" r="C23" t="n">
        <v>4208516</v>
      </c>
    </row>
    <row spans="1:3" r="24">
      <c s="4" r="A24" t="s">
        <v>42</v>
      </c>
      <c s="6" r="B24" t="n">
        <v>-2304</v>
      </c>
      <c s="4" r="C24" t="s">
        <v>22</v>
      </c>
    </row>
    <row spans="1:3" r="25">
      <c s="4" r="A25" t="s">
        <v>43</v>
      </c>
      <c s="6" r="B25" t="n">
        <v>-6691470</v>
      </c>
      <c s="7" r="C25" t="n">
        <v>-4298628</v>
      </c>
    </row>
    <row spans="1:3" r="26">
      <c s="4" r="A26" t="s">
        <v>44</v>
      </c>
      <c s="6" r="B26" t="n">
        <v>193342</v>
      </c>
      <c s="6" r="C26" t="n">
        <v>-48775</v>
      </c>
    </row>
    <row spans="1:3" r="27">
      <c s="4" r="A27" t="s">
        <v>45</v>
      </c>
      <c s="7" r="B27" t="n">
        <v>1750830</v>
      </c>
      <c s="7" r="C27" t="n">
        <v>245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80</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232</v>
      </c>
      <c s="4" r="B11" t="s">
        <v>233</v>
      </c>
    </row>
    <row spans="1:2" r="12">
      <c s="4" r="A12" t="s">
        <v>234</v>
      </c>
      <c s="4" r="B12" t="s">
        <v>235</v>
      </c>
    </row>
    <row spans="1:2" r="13">
      <c s="4" r="A13" t="s">
        <v>236</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246</v>
      </c>
      <c s="4" r="B18" t="s">
        <v>247</v>
      </c>
    </row>
    <row spans="1:2" r="19">
      <c s="4" r="A19" t="s">
        <v>248</v>
      </c>
      <c s="4" r="B19" t="s">
        <v>249</v>
      </c>
    </row>
    <row spans="1:2" r="20">
      <c s="4" r="A20" t="s">
        <v>250</v>
      </c>
      <c s="4" r="B20" t="s">
        <v>251</v>
      </c>
    </row>
    <row spans="1:2" r="21">
      <c s="4" r="A21" t="s">
        <v>252</v>
      </c>
      <c s="4" r="B21" t="s">
        <v>253</v>
      </c>
    </row>
    <row spans="1:2" r="22">
      <c s="4" r="A22" t="s">
        <v>254</v>
      </c>
      <c s="4" r="B22" t="s">
        <v>255</v>
      </c>
    </row>
    <row spans="1:2" r="23">
      <c s="4" r="A23" t="s">
        <v>256</v>
      </c>
      <c s="4" r="B23" t="s">
        <v>257</v>
      </c>
    </row>
    <row spans="1:2" r="24">
      <c s="4" r="A24" t="s">
        <v>258</v>
      </c>
      <c s="4" r="B24" t="s">
        <v>259</v>
      </c>
    </row>
    <row spans="1:2" r="25">
      <c s="4" r="A25" t="s">
        <v>260</v>
      </c>
      <c s="4" r="B25" t="s">
        <v>261</v>
      </c>
    </row>
    <row spans="1:2" r="26">
      <c s="4" r="A26" t="s">
        <v>262</v>
      </c>
      <c s="4" r="B26" t="s">
        <v>263</v>
      </c>
    </row>
    <row spans="1:2" r="27">
      <c s="4" r="A27" t="s">
        <v>264</v>
      </c>
      <c s="4" r="B27" t="s">
        <v>265</v>
      </c>
    </row>
    <row spans="1:2" r="28">
      <c s="4" r="A28" t="s">
        <v>266</v>
      </c>
      <c s="4" r="B28" t="s">
        <v>267</v>
      </c>
    </row>
    <row spans="1:2" r="29">
      <c s="4" r="A29" t="s">
        <v>268</v>
      </c>
      <c s="4" r="B29" t="s">
        <v>269</v>
      </c>
    </row>
    <row spans="1:2" r="30">
      <c s="4" r="A30" t="s">
        <v>270</v>
      </c>
      <c s="4" r="B30" t="s">
        <v>271</v>
      </c>
    </row>
    <row spans="1:2" r="31">
      <c s="4" r="A31" t="s">
        <v>272</v>
      </c>
      <c s="4" r="B31" t="s">
        <v>273</v>
      </c>
    </row>
    <row spans="1:2" r="32">
      <c s="4" r="A32" t="s">
        <v>274</v>
      </c>
      <c s="4" r="B32" t="s">
        <v>275</v>
      </c>
    </row>
    <row spans="1:2" r="33">
      <c s="4" r="A33" t="s">
        <v>276</v>
      </c>
      <c s="4" r="B33" t="s">
        <v>277</v>
      </c>
    </row>
    <row spans="1:2" r="34">
      <c s="4" r="A34" t="s">
        <v>214</v>
      </c>
      <c s="4" r="B34" t="s">
        <v>278</v>
      </c>
    </row>
    <row spans="1:2" r="35">
      <c s="4" r="A35" t="s">
        <v>279</v>
      </c>
      <c s="4" r="B35" t="s">
        <v>280</v>
      </c>
    </row>
    <row spans="1:2" r="36">
      <c s="4" r="A36" t="s">
        <v>281</v>
      </c>
      <c s="4" r="B36" t="s">
        <v>282</v>
      </c>
    </row>
    <row spans="1:2" r="37">
      <c s="4" r="A37" t="s">
        <v>283</v>
      </c>
      <c s="4" r="B37"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5</v>
      </c>
      <c s="2" r="B1" t="s">
        <v>1</v>
      </c>
    </row>
    <row spans="1:2" r="2">
      <c s="2" r="B2" t="s">
        <v>2</v>
      </c>
    </row>
    <row spans="1:2" r="3">
      <c s="3" r="A3" t="s">
        <v>180</v>
      </c>
    </row>
    <row spans="1:2" r="4">
      <c s="4" r="A4" t="s">
        <v>286</v>
      </c>
      <c s="4" r="B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8</v>
      </c>
      <c s="2" r="B1" t="s">
        <v>1</v>
      </c>
    </row>
    <row spans="1:2" r="2">
      <c s="2" r="B2" t="s">
        <v>2</v>
      </c>
    </row>
    <row spans="1:2" r="3">
      <c s="3" r="A3" t="s">
        <v>185</v>
      </c>
    </row>
    <row spans="1:2" r="4">
      <c s="4" r="A4" t="s">
        <v>289</v>
      </c>
      <c s="4" r="B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91</v>
      </c>
      <c s="2" r="B1" t="s">
        <v>1</v>
      </c>
    </row>
    <row spans="1:2" r="2">
      <c s="2" r="B2" t="s">
        <v>2</v>
      </c>
    </row>
    <row spans="1:2" r="3">
      <c s="3" r="A3" t="s">
        <v>188</v>
      </c>
    </row>
    <row spans="1:2" r="4">
      <c s="4" r="A4" t="s">
        <v>292</v>
      </c>
      <c s="4" r="B4" t="s">
        <v>293</v>
      </c>
    </row>
    <row spans="1:2" r="5">
      <c s="4" r="A5" t="s">
        <v>294</v>
      </c>
      <c s="4" r="B5"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6</v>
      </c>
      <c s="2" r="B1" t="s">
        <v>1</v>
      </c>
    </row>
    <row spans="1:2" r="2">
      <c s="2" r="B2" t="s">
        <v>2</v>
      </c>
    </row>
    <row spans="1:2" r="3">
      <c s="3" r="A3" t="s">
        <v>190</v>
      </c>
    </row>
    <row spans="1:2" r="4">
      <c s="4" r="A4" t="s">
        <v>297</v>
      </c>
      <c s="4" r="B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99</v>
      </c>
      <c s="2" r="B1" t="s">
        <v>1</v>
      </c>
    </row>
    <row spans="1:2" r="2">
      <c s="2" r="B2" t="s">
        <v>2</v>
      </c>
    </row>
    <row spans="1:2" r="3">
      <c s="3" r="A3" t="s">
        <v>203</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306</v>
      </c>
      <c s="2" r="B1" t="s">
        <v>307</v>
      </c>
      <c s="2" r="C1" t="s">
        <v>308</v>
      </c>
      <c s="2" r="D1" t="s">
        <v>2</v>
      </c>
    </row>
    <row spans="1:4" r="2">
      <c s="4" r="A2" t="s">
        <v>309</v>
      </c>
    </row>
    <row spans="1:4" r="3">
      <c s="4" r="A3" t="s">
        <v>310</v>
      </c>
      <c s="4" r="D3" t="s">
        <v>311</v>
      </c>
    </row>
    <row spans="1:4" r="4">
      <c s="4" r="A4" t="s">
        <v>312</v>
      </c>
    </row>
    <row spans="1:4" r="5">
      <c s="4" r="A5" t="s">
        <v>313</v>
      </c>
      <c s="6" r="C5" t="n">
        <v>2500000</v>
      </c>
    </row>
    <row spans="1:4" r="6">
      <c s="4" r="A6" t="s">
        <v>314</v>
      </c>
    </row>
    <row spans="1:4" r="7">
      <c s="4" r="A7" t="s">
        <v>315</v>
      </c>
      <c s="6" r="B7" t="n">
        <v>2500000</v>
      </c>
    </row>
    <row spans="1:4" r="8">
      <c s="4" r="A8" t="s">
        <v>316</v>
      </c>
      <c s="4" r="B8" t="s">
        <v>3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6</v>
      </c>
      <c s="2" r="B1" t="s">
        <v>2</v>
      </c>
      <c s="2" r="C1" t="s">
        <v>18</v>
      </c>
    </row>
    <row spans="1:3" r="2">
      <c s="3" r="A2" t="s">
        <v>47</v>
      </c>
    </row>
    <row spans="1:3" r="3">
      <c s="4" r="A3" t="s">
        <v>48</v>
      </c>
      <c s="7" r="B3" t="n">
        <v>48191</v>
      </c>
      <c s="4" r="C3" t="s">
        <v>22</v>
      </c>
    </row>
    <row spans="1:3" r="4">
      <c s="4" r="A4" t="s">
        <v>49</v>
      </c>
      <c s="8" r="B4" t="n">
        <v>0.001</v>
      </c>
      <c s="8" r="C4" t="n">
        <v>0.001</v>
      </c>
    </row>
    <row spans="1:3" r="5">
      <c s="4" r="A5" t="s">
        <v>50</v>
      </c>
      <c s="6" r="B5" t="n">
        <v>1000000</v>
      </c>
      <c s="6" r="C5" t="n">
        <v>1000000</v>
      </c>
    </row>
    <row spans="1:3" r="6">
      <c s="4" r="A6" t="s">
        <v>51</v>
      </c>
      <c s="6" r="B6" t="n">
        <v>0</v>
      </c>
      <c s="6" r="C6" t="n">
        <v>0</v>
      </c>
    </row>
    <row spans="1:3" r="7">
      <c s="4" r="A7" t="s">
        <v>52</v>
      </c>
      <c s="6" r="B7" t="n">
        <v>0</v>
      </c>
      <c s="6" r="C7" t="n">
        <v>0</v>
      </c>
    </row>
    <row spans="1:3" r="8">
      <c s="4" r="A8" t="s">
        <v>53</v>
      </c>
      <c s="8" r="B8" t="n">
        <v>0.001</v>
      </c>
      <c s="8" r="C8" t="n">
        <v>0.001</v>
      </c>
    </row>
    <row spans="1:3" r="9">
      <c s="4" r="A9" t="s">
        <v>54</v>
      </c>
      <c s="6" r="B9" t="n">
        <v>74000000</v>
      </c>
      <c s="6" r="C9" t="n">
        <v>74000000</v>
      </c>
    </row>
    <row spans="1:3" r="10">
      <c s="4" r="A10" t="s">
        <v>55</v>
      </c>
      <c s="6" r="B10" t="n">
        <v>48833919</v>
      </c>
      <c s="6" r="C10" t="n">
        <v>41336667</v>
      </c>
    </row>
    <row spans="1:3" r="11">
      <c s="4" r="A11" t="s">
        <v>56</v>
      </c>
      <c s="6" r="B11" t="n">
        <v>48833919</v>
      </c>
      <c s="6" r="C11" t="n">
        <v>4133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17</v>
      </c>
      <c s="2" r="B1" t="s">
        <v>1</v>
      </c>
    </row>
    <row spans="1:3" r="2">
      <c s="2" r="B2" t="s">
        <v>2</v>
      </c>
      <c s="2" r="C2" t="s">
        <v>18</v>
      </c>
    </row>
    <row spans="1:3" r="3">
      <c s="4" r="A3" t="s">
        <v>318</v>
      </c>
      <c s="4" r="B3" t="s">
        <v>319</v>
      </c>
    </row>
    <row spans="1:3" r="4">
      <c s="4" r="A4" t="s">
        <v>320</v>
      </c>
      <c s="7" r="B4" t="n">
        <v>48191</v>
      </c>
      <c s="4" r="C4" t="s">
        <v>22</v>
      </c>
    </row>
    <row spans="1:3" r="5">
      <c s="4" r="A5" t="s">
        <v>321</v>
      </c>
      <c s="4" r="B5" t="s">
        <v>322</v>
      </c>
    </row>
    <row spans="1:3" r="6">
      <c s="4" r="A6" t="s">
        <v>323</v>
      </c>
      <c s="7" r="B6" t="n">
        <v>2235200</v>
      </c>
    </row>
    <row spans="1:3" r="7">
      <c s="4" r="A7" t="s">
        <v>324</v>
      </c>
    </row>
    <row spans="1:3" r="8">
      <c s="4" r="A8" t="s">
        <v>325</v>
      </c>
      <c s="4" r="B8" t="s">
        <v>326</v>
      </c>
    </row>
    <row spans="1:3" r="9">
      <c s="4" r="A9" t="s">
        <v>327</v>
      </c>
    </row>
    <row spans="1:3" r="10">
      <c s="4" r="A10" t="s">
        <v>325</v>
      </c>
      <c s="4" r="B10" t="s">
        <v>328</v>
      </c>
    </row>
    <row spans="1:3" r="11">
      <c s="4" r="A11" t="s">
        <v>329</v>
      </c>
    </row>
    <row spans="1:3" r="12">
      <c s="4" r="A12" t="s">
        <v>325</v>
      </c>
      <c s="4" r="B12" t="s">
        <v>328</v>
      </c>
    </row>
    <row spans="1:3" r="13">
      <c s="4" r="A13" t="s">
        <v>330</v>
      </c>
    </row>
    <row spans="1:3" r="14">
      <c s="4" r="A14" t="s">
        <v>325</v>
      </c>
      <c s="4" r="B14" t="s">
        <v>328</v>
      </c>
    </row>
    <row spans="1:3" r="15">
      <c s="4" r="A15" t="s">
        <v>331</v>
      </c>
    </row>
    <row spans="1:3" r="16">
      <c s="4" r="A16" t="s">
        <v>325</v>
      </c>
      <c s="4" r="B16" t="s">
        <v>332</v>
      </c>
    </row>
    <row spans="1:3" r="17">
      <c s="4" r="A17" t="s">
        <v>333</v>
      </c>
    </row>
    <row spans="1:3" r="18">
      <c s="4" r="A18" t="s">
        <v>334</v>
      </c>
      <c s="4" r="B18" t="s">
        <v>335</v>
      </c>
    </row>
    <row spans="1:3" r="19">
      <c s="4" r="A19" t="s">
        <v>336</v>
      </c>
    </row>
    <row spans="1:3" r="20">
      <c s="4" r="A20" t="s">
        <v>337</v>
      </c>
      <c s="7" r="B20" t="n">
        <v>347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spans="1:2" r="1">
      <c s="1" r="A1" t="s">
        <v>338</v>
      </c>
      <c s="2" r="B1" t="s">
        <v>1</v>
      </c>
    </row>
    <row spans="1:2" r="2">
      <c s="2" r="B2" t="s">
        <v>2</v>
      </c>
    </row>
    <row spans="1:2" r="3">
      <c s="4" r="A3" t="s">
        <v>309</v>
      </c>
    </row>
    <row spans="1:2" r="4">
      <c s="4" r="A4" t="s">
        <v>339</v>
      </c>
      <c s="4" r="B4" t="s">
        <v>311</v>
      </c>
    </row>
    <row spans="1:2" r="5">
      <c s="4" r="A5" t="s">
        <v>309</v>
      </c>
    </row>
    <row spans="1:2" r="6">
      <c s="4" r="A6" t="s">
        <v>340</v>
      </c>
      <c s="4" r="B6" t="s">
        <v>341</v>
      </c>
    </row>
    <row spans="1:2" r="7">
      <c s="4" r="A7" t="s">
        <v>342</v>
      </c>
      <c s="4" r="B7" t="s">
        <v>343</v>
      </c>
    </row>
    <row spans="1:2" r="8">
      <c s="4" r="A8" t="s">
        <v>344</v>
      </c>
      <c s="4" r="B8" t="s">
        <v>345</v>
      </c>
    </row>
    <row spans="1:2" r="9">
      <c s="4" r="A9" t="s">
        <v>346</v>
      </c>
      <c s="4" r="B9" t="s">
        <v>347</v>
      </c>
    </row>
    <row spans="1:2" r="10">
      <c s="4" r="A10" t="s">
        <v>312</v>
      </c>
    </row>
    <row spans="1:2" r="11">
      <c s="4" r="A11" t="s">
        <v>340</v>
      </c>
      <c s="4" r="B11" t="s">
        <v>348</v>
      </c>
    </row>
    <row spans="1:2" r="12">
      <c s="4" r="A12" t="s">
        <v>342</v>
      </c>
      <c s="4" r="B12" t="s">
        <v>349</v>
      </c>
    </row>
    <row spans="1:2" r="13">
      <c s="4" r="A13" t="s">
        <v>344</v>
      </c>
      <c s="4" r="B13" t="s">
        <v>350</v>
      </c>
    </row>
    <row spans="1:2" r="14">
      <c s="4" r="A14" t="s">
        <v>346</v>
      </c>
      <c s="4" r="B14" t="s">
        <v>351</v>
      </c>
    </row>
    <row spans="1:2" r="15">
      <c s="4" r="A15" t="s">
        <v>339</v>
      </c>
      <c s="4" r="B15" t="s">
        <v>352</v>
      </c>
    </row>
    <row spans="1:2" r="16">
      <c s="4" r="A16" t="s">
        <v>353</v>
      </c>
    </row>
    <row spans="1:2" r="17">
      <c s="4" r="A17" t="s">
        <v>340</v>
      </c>
      <c s="4" r="B17" t="s">
        <v>354</v>
      </c>
    </row>
    <row spans="1:2" r="18">
      <c s="4" r="A18" t="s">
        <v>342</v>
      </c>
      <c s="4" r="B18" t="s">
        <v>355</v>
      </c>
    </row>
    <row spans="1:2" r="19">
      <c s="4" r="A19" t="s">
        <v>344</v>
      </c>
      <c s="4" r="B19" t="s">
        <v>356</v>
      </c>
    </row>
    <row spans="1:2" r="20">
      <c s="4" r="A20" t="s">
        <v>339</v>
      </c>
      <c s="4" r="B20" t="s">
        <v>311</v>
      </c>
    </row>
    <row spans="1:2" r="21">
      <c s="4" r="A21" t="s">
        <v>336</v>
      </c>
    </row>
    <row spans="1:2" r="22">
      <c s="4" r="A22" t="s">
        <v>340</v>
      </c>
      <c s="4" r="B22" t="s">
        <v>357</v>
      </c>
    </row>
    <row spans="1:2" r="23">
      <c s="4" r="A23" t="s">
        <v>342</v>
      </c>
      <c s="4" r="B23" t="s">
        <v>358</v>
      </c>
    </row>
    <row spans="1:2" r="24">
      <c s="4" r="A24" t="s">
        <v>344</v>
      </c>
      <c s="4" r="B24" t="s">
        <v>359</v>
      </c>
    </row>
    <row spans="1:2" r="25">
      <c s="4" r="A25" t="s">
        <v>339</v>
      </c>
      <c s="4" r="B25"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spans="1:5" r="1">
      <c s="1" r="A1" t="s">
        <v>360</v>
      </c>
      <c s="2" r="B1" t="s">
        <v>361</v>
      </c>
      <c s="2" r="D1" t="s">
        <v>1</v>
      </c>
    </row>
    <row spans="1:5" r="2">
      <c s="2" r="B2" t="s">
        <v>362</v>
      </c>
      <c s="2" r="C2" t="s">
        <v>363</v>
      </c>
      <c s="2" r="D2" t="s">
        <v>2</v>
      </c>
      <c s="2" r="E2" t="s">
        <v>18</v>
      </c>
    </row>
    <row spans="1:5" r="3">
      <c s="4" r="A3" t="s">
        <v>364</v>
      </c>
      <c s="7" r="D3" t="n">
        <v>2000000</v>
      </c>
    </row>
    <row spans="1:5" r="4">
      <c s="4" r="A4" t="s">
        <v>365</v>
      </c>
      <c s="9" r="D4" t="n">
        <v>0.25</v>
      </c>
    </row>
    <row spans="1:5" r="5">
      <c s="4" r="A5" t="s">
        <v>119</v>
      </c>
      <c s="7" r="D5" t="n">
        <v>84000</v>
      </c>
    </row>
    <row spans="1:5" r="6">
      <c s="4" r="A6" t="s">
        <v>76</v>
      </c>
      <c s="6" r="D6" t="n">
        <v>52521</v>
      </c>
      <c s="7" r="E6" t="n">
        <v>54065</v>
      </c>
    </row>
    <row spans="1:5" r="7">
      <c s="4" r="A7" t="s">
        <v>366</v>
      </c>
      <c s="6" r="D7" t="n">
        <v>9175</v>
      </c>
      <c s="6" r="E7" t="n">
        <v>12065</v>
      </c>
    </row>
    <row spans="1:5" r="8">
      <c s="4" r="A8" t="s">
        <v>367</v>
      </c>
    </row>
    <row spans="1:5" r="9">
      <c s="4" r="A9" t="s">
        <v>365</v>
      </c>
      <c s="9" r="C9" t="n">
        <v>0.25</v>
      </c>
    </row>
    <row spans="1:5" r="10">
      <c s="4" r="A10" t="s">
        <v>119</v>
      </c>
      <c s="7" r="C10" t="n">
        <v>7000</v>
      </c>
    </row>
    <row spans="1:5" r="11">
      <c s="4" r="A11" t="s">
        <v>368</v>
      </c>
    </row>
    <row spans="1:5" r="12">
      <c s="4" r="A12" t="s">
        <v>369</v>
      </c>
      <c s="7" r="E12" t="n">
        <v>42000</v>
      </c>
    </row>
    <row spans="1:5" r="13">
      <c s="4" r="A13" t="s">
        <v>370</v>
      </c>
      <c s="6" r="B13" t="n">
        <v>168000</v>
      </c>
    </row>
    <row spans="1:5" r="14">
      <c s="4" r="A14" t="s">
        <v>371</v>
      </c>
    </row>
    <row spans="1:5" r="15">
      <c s="4" r="A15" t="s">
        <v>148</v>
      </c>
      <c s="6" r="D15" t="n">
        <v>42000</v>
      </c>
    </row>
    <row spans="1:5" r="16">
      <c s="4" r="A16" t="s">
        <v>372</v>
      </c>
    </row>
    <row spans="1:5" r="17">
      <c s="4" r="A17" t="s">
        <v>76</v>
      </c>
      <c s="7" r="D17" t="n">
        <v>4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18</v>
      </c>
    </row>
    <row spans="1:3" r="2">
      <c s="4" r="A2" t="s">
        <v>374</v>
      </c>
      <c s="4" r="B2" t="s">
        <v>22</v>
      </c>
      <c s="7" r="C2" t="n">
        <v>115738</v>
      </c>
    </row>
    <row spans="1:3" r="3">
      <c s="4" r="A3" t="s">
        <v>375</v>
      </c>
    </row>
    <row spans="1:3" r="4">
      <c s="4" r="A4" t="s">
        <v>374</v>
      </c>
      <c s="4" r="B4" t="s">
        <v>22</v>
      </c>
      <c s="6" r="C4" t="n">
        <v>15000</v>
      </c>
    </row>
    <row spans="1:3" r="5">
      <c s="4" r="A5" t="s">
        <v>376</v>
      </c>
    </row>
    <row spans="1:3" r="6">
      <c s="4" r="A6" t="s">
        <v>374</v>
      </c>
      <c s="4" r="B6" t="s">
        <v>22</v>
      </c>
      <c s="6" r="C6" t="n">
        <v>5000</v>
      </c>
    </row>
    <row spans="1:3" r="7">
      <c s="4" r="A7" t="s">
        <v>377</v>
      </c>
    </row>
    <row spans="1:3" r="8">
      <c s="4" r="A8" t="s">
        <v>374</v>
      </c>
      <c s="4" r="B8" t="s">
        <v>22</v>
      </c>
      <c s="6" r="C8" t="n">
        <v>5000</v>
      </c>
    </row>
    <row spans="1:3" r="9">
      <c s="4" r="A9" t="s">
        <v>378</v>
      </c>
    </row>
    <row spans="1:3" r="10">
      <c s="4" r="A10" t="s">
        <v>374</v>
      </c>
      <c s="4" r="B10" t="s">
        <v>22</v>
      </c>
      <c s="6" r="C10" t="n">
        <v>250</v>
      </c>
    </row>
    <row spans="1:3" r="11">
      <c s="4" r="A11" t="s">
        <v>379</v>
      </c>
    </row>
    <row spans="1:3" r="12">
      <c s="4" r="A12" t="s">
        <v>374</v>
      </c>
      <c s="4" r="B12" t="s">
        <v>22</v>
      </c>
      <c s="6" r="C12" t="n">
        <v>2472</v>
      </c>
    </row>
    <row spans="1:3" r="13">
      <c s="4" r="A13" t="s">
        <v>379</v>
      </c>
    </row>
    <row spans="1:3" r="14">
      <c s="4" r="A14" t="s">
        <v>374</v>
      </c>
      <c s="4" r="B14" t="s">
        <v>22</v>
      </c>
      <c s="6" r="C14" t="n">
        <v>2471</v>
      </c>
    </row>
    <row spans="1:3" r="15">
      <c s="4" r="A15" t="s">
        <v>380</v>
      </c>
    </row>
    <row spans="1:3" r="16">
      <c s="4" r="A16" t="s">
        <v>374</v>
      </c>
      <c s="4" r="B16" t="s">
        <v>22</v>
      </c>
      <c s="6" r="C16" t="n">
        <v>5000</v>
      </c>
    </row>
    <row spans="1:3" r="17">
      <c s="4" r="A17" t="s">
        <v>380</v>
      </c>
    </row>
    <row spans="1:3" r="18">
      <c s="4" r="A18" t="s">
        <v>374</v>
      </c>
      <c s="4" r="B18" t="s">
        <v>22</v>
      </c>
      <c s="6" r="C18" t="n">
        <v>5000</v>
      </c>
    </row>
    <row spans="1:3" r="19">
      <c s="4" r="A19" t="s">
        <v>380</v>
      </c>
    </row>
    <row spans="1:3" r="20">
      <c s="4" r="A20" t="s">
        <v>374</v>
      </c>
      <c s="4" r="B20" t="s">
        <v>22</v>
      </c>
      <c s="6" r="C20" t="n">
        <v>2943</v>
      </c>
    </row>
    <row spans="1:3" r="21">
      <c s="4" r="A21" t="s">
        <v>381</v>
      </c>
    </row>
    <row spans="1:3" r="22">
      <c s="4" r="A22" t="s">
        <v>374</v>
      </c>
      <c s="4" r="B22" t="s">
        <v>22</v>
      </c>
      <c s="6" r="C22" t="n">
        <v>2970</v>
      </c>
    </row>
    <row spans="1:3" r="23">
      <c s="4" r="A23" t="s">
        <v>382</v>
      </c>
    </row>
    <row spans="1:3" r="24">
      <c s="4" r="A24" t="s">
        <v>374</v>
      </c>
      <c s="4" r="B24" t="s">
        <v>22</v>
      </c>
      <c s="6" r="C24" t="n">
        <v>7500</v>
      </c>
    </row>
    <row spans="1:3" r="25">
      <c s="4" r="A25" t="s">
        <v>383</v>
      </c>
    </row>
    <row spans="1:3" r="26">
      <c s="4" r="A26" t="s">
        <v>374</v>
      </c>
      <c s="4" r="B26" t="s">
        <v>22</v>
      </c>
      <c s="6" r="C26" t="n">
        <v>8700</v>
      </c>
    </row>
    <row spans="1:3" r="27">
      <c s="4" r="A27" t="s">
        <v>384</v>
      </c>
    </row>
    <row spans="1:3" r="28">
      <c s="4" r="A28" t="s">
        <v>374</v>
      </c>
      <c s="4" r="B28" t="s">
        <v>22</v>
      </c>
      <c s="6" r="C28" t="n">
        <v>10000</v>
      </c>
    </row>
    <row spans="1:3" r="29">
      <c s="4" r="A29" t="s">
        <v>385</v>
      </c>
    </row>
    <row spans="1:3" r="30">
      <c s="4" r="A30" t="s">
        <v>374</v>
      </c>
      <c s="4" r="B30" t="s">
        <v>22</v>
      </c>
      <c s="6" r="C30" t="n">
        <v>10000</v>
      </c>
    </row>
    <row spans="1:3" r="31">
      <c s="4" r="A31" t="s">
        <v>386</v>
      </c>
    </row>
    <row spans="1:3" r="32">
      <c s="4" r="A32" t="s">
        <v>374</v>
      </c>
      <c s="4" r="B32" t="s">
        <v>22</v>
      </c>
      <c s="6" r="C32" t="n">
        <v>8432</v>
      </c>
    </row>
    <row spans="1:3" r="33">
      <c s="4" r="A33" t="s">
        <v>387</v>
      </c>
    </row>
    <row spans="1:3" r="34">
      <c s="4" r="A34" t="s">
        <v>374</v>
      </c>
      <c s="4" r="B34" t="s">
        <v>22</v>
      </c>
      <c s="6" r="C34" t="n">
        <v>15000</v>
      </c>
    </row>
    <row spans="1:3" r="35">
      <c s="4" r="A35" t="s">
        <v>388</v>
      </c>
    </row>
    <row spans="1:3" r="36">
      <c s="4" r="A36" t="s">
        <v>374</v>
      </c>
      <c s="4" r="B36" t="s">
        <v>22</v>
      </c>
      <c s="7" r="C36" t="n">
        <v>1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89</v>
      </c>
      <c s="2" r="B1" t="s">
        <v>1</v>
      </c>
    </row>
    <row spans="1:3" r="2">
      <c s="2" r="B2" t="s">
        <v>2</v>
      </c>
      <c s="2" r="C2" t="s">
        <v>18</v>
      </c>
    </row>
    <row spans="1:3" r="3">
      <c s="4" r="A3" t="s">
        <v>375</v>
      </c>
    </row>
    <row spans="1:3" r="4">
      <c s="4" r="A4" t="s">
        <v>390</v>
      </c>
      <c s="4" r="B4" t="s">
        <v>391</v>
      </c>
      <c s="4" r="C4" t="s">
        <v>391</v>
      </c>
    </row>
    <row spans="1:3" r="5">
      <c s="4" r="A5" t="s">
        <v>392</v>
      </c>
      <c s="4" r="B5" t="s">
        <v>393</v>
      </c>
      <c s="4" r="C5" t="s">
        <v>393</v>
      </c>
    </row>
    <row spans="1:3" r="6">
      <c s="4" r="A6" t="s">
        <v>376</v>
      </c>
    </row>
    <row spans="1:3" r="7">
      <c s="4" r="A7" t="s">
        <v>392</v>
      </c>
      <c s="4" r="B7" t="s">
        <v>394</v>
      </c>
      <c s="4" r="C7" t="s">
        <v>394</v>
      </c>
    </row>
    <row spans="1:3" r="8">
      <c s="4" r="A8" t="s">
        <v>395</v>
      </c>
      <c s="4" r="B8" t="s">
        <v>396</v>
      </c>
      <c s="4" r="C8" t="s">
        <v>396</v>
      </c>
    </row>
    <row spans="1:3" r="9">
      <c s="4" r="A9" t="s">
        <v>377</v>
      </c>
    </row>
    <row spans="1:3" r="10">
      <c s="4" r="A10" t="s">
        <v>392</v>
      </c>
      <c s="4" r="B10" t="s">
        <v>397</v>
      </c>
      <c s="4" r="C10" t="s">
        <v>397</v>
      </c>
    </row>
    <row spans="1:3" r="11">
      <c s="4" r="A11" t="s">
        <v>395</v>
      </c>
      <c s="4" r="B11" t="s">
        <v>398</v>
      </c>
      <c s="4" r="C11" t="s">
        <v>398</v>
      </c>
    </row>
    <row spans="1:3" r="12">
      <c s="4" r="A12" t="s">
        <v>378</v>
      </c>
    </row>
    <row spans="1:3" r="13">
      <c s="4" r="A13" t="s">
        <v>392</v>
      </c>
      <c s="4" r="B13" t="s">
        <v>399</v>
      </c>
      <c s="4" r="C13" t="s">
        <v>399</v>
      </c>
    </row>
    <row spans="1:3" r="14">
      <c s="4" r="A14" t="s">
        <v>395</v>
      </c>
      <c s="4" r="B14" t="s">
        <v>400</v>
      </c>
      <c s="4" r="C14" t="s">
        <v>400</v>
      </c>
    </row>
    <row spans="1:3" r="15">
      <c s="4" r="A15" t="s">
        <v>379</v>
      </c>
    </row>
    <row spans="1:3" r="16">
      <c s="4" r="A16" t="s">
        <v>390</v>
      </c>
      <c s="4" r="B16" t="s">
        <v>401</v>
      </c>
      <c s="4" r="C16" t="s">
        <v>401</v>
      </c>
    </row>
    <row spans="1:3" r="17">
      <c s="4" r="A17" t="s">
        <v>392</v>
      </c>
      <c s="4" r="B17" t="s">
        <v>402</v>
      </c>
      <c s="4" r="C17" t="s">
        <v>402</v>
      </c>
    </row>
    <row spans="1:3" r="18">
      <c s="4" r="A18" t="s">
        <v>395</v>
      </c>
      <c s="4" r="B18" t="s">
        <v>403</v>
      </c>
      <c s="4" r="C18" t="s">
        <v>403</v>
      </c>
    </row>
    <row spans="1:3" r="19">
      <c s="4" r="A19" t="s">
        <v>379</v>
      </c>
    </row>
    <row spans="1:3" r="20">
      <c s="4" r="A20" t="s">
        <v>390</v>
      </c>
      <c s="4" r="B20" t="s">
        <v>401</v>
      </c>
      <c s="4" r="C20" t="s">
        <v>401</v>
      </c>
    </row>
    <row spans="1:3" r="21">
      <c s="4" r="A21" t="s">
        <v>392</v>
      </c>
      <c s="4" r="B21" t="s">
        <v>402</v>
      </c>
      <c s="4" r="C21" t="s">
        <v>402</v>
      </c>
    </row>
    <row spans="1:3" r="22">
      <c s="4" r="A22" t="s">
        <v>395</v>
      </c>
      <c s="4" r="B22" t="s">
        <v>403</v>
      </c>
      <c s="4" r="C22" t="s">
        <v>403</v>
      </c>
    </row>
    <row spans="1:3" r="23">
      <c s="4" r="A23" t="s">
        <v>380</v>
      </c>
    </row>
    <row spans="1:3" r="24">
      <c s="4" r="A24" t="s">
        <v>390</v>
      </c>
      <c s="4" r="B24" t="s">
        <v>401</v>
      </c>
      <c s="4" r="C24" t="s">
        <v>401</v>
      </c>
    </row>
    <row spans="1:3" r="25">
      <c s="4" r="A25" t="s">
        <v>392</v>
      </c>
      <c s="4" r="B25" t="s">
        <v>404</v>
      </c>
      <c s="4" r="C25" t="s">
        <v>404</v>
      </c>
    </row>
    <row spans="1:3" r="26">
      <c s="4" r="A26" t="s">
        <v>395</v>
      </c>
      <c s="4" r="B26" t="s">
        <v>405</v>
      </c>
      <c s="4" r="C26" t="s">
        <v>405</v>
      </c>
    </row>
    <row spans="1:3" r="27">
      <c s="4" r="A27" t="s">
        <v>380</v>
      </c>
    </row>
    <row spans="1:3" r="28">
      <c s="4" r="A28" t="s">
        <v>390</v>
      </c>
      <c s="4" r="B28" t="s">
        <v>401</v>
      </c>
      <c s="4" r="C28" t="s">
        <v>401</v>
      </c>
    </row>
    <row spans="1:3" r="29">
      <c s="4" r="A29" t="s">
        <v>392</v>
      </c>
      <c s="4" r="B29" t="s">
        <v>404</v>
      </c>
      <c s="4" r="C29" t="s">
        <v>404</v>
      </c>
    </row>
    <row spans="1:3" r="30">
      <c s="4" r="A30" t="s">
        <v>395</v>
      </c>
      <c s="4" r="B30" t="s">
        <v>405</v>
      </c>
      <c s="4" r="C30" t="s">
        <v>405</v>
      </c>
    </row>
    <row spans="1:3" r="31">
      <c s="4" r="A31" t="s">
        <v>380</v>
      </c>
    </row>
    <row spans="1:3" r="32">
      <c s="4" r="A32" t="s">
        <v>390</v>
      </c>
      <c s="4" r="B32" t="s">
        <v>401</v>
      </c>
      <c s="4" r="C32" t="s">
        <v>401</v>
      </c>
    </row>
    <row spans="1:3" r="33">
      <c s="4" r="A33" t="s">
        <v>392</v>
      </c>
      <c s="4" r="B33" t="s">
        <v>404</v>
      </c>
      <c s="4" r="C33" t="s">
        <v>404</v>
      </c>
    </row>
    <row spans="1:3" r="34">
      <c s="4" r="A34" t="s">
        <v>395</v>
      </c>
      <c s="4" r="B34" t="s">
        <v>405</v>
      </c>
      <c s="4" r="C34" t="s">
        <v>405</v>
      </c>
    </row>
    <row spans="1:3" r="35">
      <c s="4" r="A35" t="s">
        <v>381</v>
      </c>
    </row>
    <row spans="1:3" r="36">
      <c s="4" r="A36" t="s">
        <v>390</v>
      </c>
      <c s="4" r="B36" t="s">
        <v>401</v>
      </c>
      <c s="4" r="C36" t="s">
        <v>401</v>
      </c>
    </row>
    <row spans="1:3" r="37">
      <c s="4" r="A37" t="s">
        <v>392</v>
      </c>
      <c s="4" r="B37" t="s">
        <v>406</v>
      </c>
      <c s="4" r="C37" t="s">
        <v>406</v>
      </c>
    </row>
    <row spans="1:3" r="38">
      <c s="4" r="A38" t="s">
        <v>382</v>
      </c>
    </row>
    <row spans="1:3" r="39">
      <c s="4" r="A39" t="s">
        <v>390</v>
      </c>
      <c s="4" r="B39" t="s">
        <v>401</v>
      </c>
      <c s="4" r="C39" t="s">
        <v>401</v>
      </c>
    </row>
    <row spans="1:3" r="40">
      <c s="4" r="A40" t="s">
        <v>392</v>
      </c>
      <c s="4" r="B40" t="s">
        <v>407</v>
      </c>
      <c s="4" r="C40" t="s">
        <v>407</v>
      </c>
    </row>
    <row spans="1:3" r="41">
      <c s="4" r="A41" t="s">
        <v>383</v>
      </c>
    </row>
    <row spans="1:3" r="42">
      <c s="4" r="A42" t="s">
        <v>390</v>
      </c>
      <c s="4" r="B42" t="s">
        <v>401</v>
      </c>
      <c s="4" r="C42" t="s">
        <v>401</v>
      </c>
    </row>
    <row spans="1:3" r="43">
      <c s="4" r="A43" t="s">
        <v>392</v>
      </c>
      <c s="4" r="B43" t="s">
        <v>408</v>
      </c>
      <c s="4" r="C43" t="s">
        <v>408</v>
      </c>
    </row>
    <row spans="1:3" r="44">
      <c s="4" r="A44" t="s">
        <v>384</v>
      </c>
    </row>
    <row spans="1:3" r="45">
      <c s="4" r="A45" t="s">
        <v>390</v>
      </c>
      <c s="4" r="B45" t="s">
        <v>401</v>
      </c>
      <c s="4" r="C45" t="s">
        <v>401</v>
      </c>
    </row>
    <row spans="1:3" r="46">
      <c s="4" r="A46" t="s">
        <v>392</v>
      </c>
      <c s="4" r="B46" t="s">
        <v>409</v>
      </c>
      <c s="4" r="C46" t="s">
        <v>409</v>
      </c>
    </row>
    <row spans="1:3" r="47">
      <c s="4" r="A47" t="s">
        <v>385</v>
      </c>
    </row>
    <row spans="1:3" r="48">
      <c s="4" r="A48" t="s">
        <v>390</v>
      </c>
      <c s="4" r="B48" t="s">
        <v>401</v>
      </c>
      <c s="4" r="C48" t="s">
        <v>401</v>
      </c>
    </row>
    <row spans="1:3" r="49">
      <c s="4" r="A49" t="s">
        <v>392</v>
      </c>
      <c s="4" r="B49" t="s">
        <v>410</v>
      </c>
      <c s="4" r="C49" t="s">
        <v>410</v>
      </c>
    </row>
    <row spans="1:3" r="50">
      <c s="4" r="A50" t="s">
        <v>386</v>
      </c>
    </row>
    <row spans="1:3" r="51">
      <c s="4" r="A51" t="s">
        <v>390</v>
      </c>
      <c s="4" r="B51" t="s">
        <v>401</v>
      </c>
      <c s="4" r="C51" t="s">
        <v>401</v>
      </c>
    </row>
    <row spans="1:3" r="52">
      <c s="4" r="A52" t="s">
        <v>392</v>
      </c>
      <c s="4" r="B52" t="s">
        <v>411</v>
      </c>
      <c s="4" r="C52" t="s">
        <v>411</v>
      </c>
    </row>
    <row spans="1:3" r="53">
      <c s="4" r="A53" t="s">
        <v>387</v>
      </c>
    </row>
    <row spans="1:3" r="54">
      <c s="4" r="A54" t="s">
        <v>390</v>
      </c>
      <c s="4" r="B54" t="s">
        <v>401</v>
      </c>
      <c s="4" r="C54" t="s">
        <v>401</v>
      </c>
    </row>
    <row spans="1:3" r="55">
      <c s="4" r="A55" t="s">
        <v>392</v>
      </c>
      <c s="4" r="B55" t="s">
        <v>412</v>
      </c>
      <c s="4" r="C55" t="s">
        <v>412</v>
      </c>
    </row>
    <row spans="1:3" r="56">
      <c s="4" r="A56" t="s">
        <v>388</v>
      </c>
    </row>
    <row spans="1:3" r="57">
      <c s="4" r="A57" t="s">
        <v>390</v>
      </c>
      <c s="4" r="B57" t="s">
        <v>401</v>
      </c>
      <c s="4" r="C57" t="s">
        <v>401</v>
      </c>
    </row>
    <row spans="1:3" r="58">
      <c s="4" r="A58" t="s">
        <v>392</v>
      </c>
      <c s="4" r="B58" t="s">
        <v>413</v>
      </c>
      <c s="4" r="C58" t="s">
        <v>4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4</v>
      </c>
      <c s="2" r="B1" t="s">
        <v>307</v>
      </c>
      <c s="2" r="C1" t="s">
        <v>415</v>
      </c>
      <c s="2" r="D1" t="s">
        <v>2</v>
      </c>
      <c s="2" r="E1" t="s">
        <v>18</v>
      </c>
    </row>
    <row spans="1:5" r="2">
      <c s="4" r="A2" t="s">
        <v>416</v>
      </c>
      <c s="7" r="D2" t="n">
        <v>6838283</v>
      </c>
      <c s="7" r="E2" t="n">
        <v>4208516</v>
      </c>
    </row>
    <row spans="1:5" r="3">
      <c s="4" r="A3" t="s">
        <v>312</v>
      </c>
    </row>
    <row spans="1:5" r="4">
      <c s="4" r="A4" t="s">
        <v>416</v>
      </c>
      <c s="7" r="B4" t="n">
        <v>373408</v>
      </c>
    </row>
    <row spans="1:5" r="5">
      <c s="4" r="A5" t="s">
        <v>417</v>
      </c>
    </row>
    <row spans="1:5" r="6">
      <c s="4" r="A6" t="s">
        <v>418</v>
      </c>
      <c s="6" r="C6" t="n">
        <v>2500000</v>
      </c>
    </row>
    <row spans="1:5" r="7">
      <c s="4" r="A7" t="s">
        <v>314</v>
      </c>
    </row>
    <row spans="1:5" r="8">
      <c s="4" r="A8" t="s">
        <v>419</v>
      </c>
      <c s="6" r="B8" t="n">
        <v>2500000</v>
      </c>
    </row>
    <row spans="1:5" r="9">
      <c s="4" r="A9" t="s">
        <v>420</v>
      </c>
      <c s="4" r="B9" t="s">
        <v>352</v>
      </c>
    </row>
    <row spans="1:5" r="10">
      <c s="4" r="A10" t="s">
        <v>421</v>
      </c>
      <c s="6" r="B10" t="n">
        <v>2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2</v>
      </c>
      <c s="2" r="B1" t="s">
        <v>307</v>
      </c>
      <c s="2" r="C1" t="s">
        <v>423</v>
      </c>
      <c s="2" r="D1" t="s">
        <v>2</v>
      </c>
    </row>
    <row spans="1:4" r="2">
      <c s="4" r="A2" t="s">
        <v>424</v>
      </c>
      <c s="7" r="B2" t="n">
        <v>71339</v>
      </c>
    </row>
    <row spans="1:4" r="3">
      <c s="4" r="A3" t="s">
        <v>425</v>
      </c>
      <c s="6" r="B3" t="n">
        <v>512840</v>
      </c>
    </row>
    <row spans="1:4" r="4">
      <c s="4" r="A4" t="s">
        <v>426</v>
      </c>
      <c s="6" r="B4" t="n">
        <v>210767</v>
      </c>
      <c s="7" r="C4" t="n">
        <v>210767</v>
      </c>
      <c s="4" r="D4" t="s">
        <v>22</v>
      </c>
    </row>
    <row spans="1:4" r="5">
      <c s="4" r="A5" t="s">
        <v>427</v>
      </c>
      <c s="7" r="B5" t="n">
        <v>-23752</v>
      </c>
      <c s="7" r="C5" t="n">
        <v>-23752</v>
      </c>
      <c s="4" r="D5" t="s">
        <v>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8</v>
      </c>
      <c s="2" r="B1" t="s">
        <v>307</v>
      </c>
      <c s="2" r="C1" t="s">
        <v>423</v>
      </c>
      <c s="2" r="D1" t="s">
        <v>2</v>
      </c>
    </row>
    <row spans="1:4" r="2">
      <c s="4" r="A2" t="s">
        <v>429</v>
      </c>
      <c s="7" r="B2" t="n">
        <v>210767</v>
      </c>
      <c s="7" r="C2" t="n">
        <v>210767</v>
      </c>
      <c s="4" r="D2" t="s">
        <v>22</v>
      </c>
    </row>
    <row spans="1:4" r="3">
      <c s="4" r="A3" t="s">
        <v>430</v>
      </c>
      <c s="6" r="C3" t="n">
        <v>110368</v>
      </c>
      <c s="4" r="D3" t="s">
        <v>22</v>
      </c>
    </row>
    <row spans="1:4" r="4">
      <c s="4" r="A4" t="s">
        <v>431</v>
      </c>
      <c s="6" r="C4" t="n">
        <v>100399</v>
      </c>
      <c s="4" r="D4" t="s">
        <v>22</v>
      </c>
    </row>
    <row spans="1:4" r="5">
      <c s="4" r="A5" t="s">
        <v>432</v>
      </c>
      <c s="6" r="C5" t="n">
        <v>115969</v>
      </c>
      <c s="4" r="D5" t="s">
        <v>22</v>
      </c>
    </row>
    <row spans="1:4" r="6">
      <c s="4" r="A6" t="s">
        <v>433</v>
      </c>
      <c s="6" r="C6" t="n">
        <v>-15570</v>
      </c>
      <c s="4" r="D6" t="s">
        <v>22</v>
      </c>
    </row>
    <row spans="1:4" r="7">
      <c s="4" r="A7" t="s">
        <v>434</v>
      </c>
      <c s="6" r="C7" t="n">
        <v>-8182</v>
      </c>
      <c s="4" r="D7" t="s">
        <v>22</v>
      </c>
    </row>
    <row spans="1:4" r="8">
      <c s="4" r="A8" t="s">
        <v>435</v>
      </c>
      <c s="7" r="B8" t="n">
        <v>-23752</v>
      </c>
      <c s="7" r="C8" t="n">
        <v>-23752</v>
      </c>
      <c s="4" r="D8" t="s">
        <v>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6</v>
      </c>
      <c s="2" r="B1" t="s">
        <v>307</v>
      </c>
      <c s="2" r="C1" t="s">
        <v>307</v>
      </c>
      <c s="2" r="D1" t="s">
        <v>2</v>
      </c>
      <c s="2" r="E1" t="s">
        <v>18</v>
      </c>
    </row>
    <row spans="1:5" r="2">
      <c s="4" r="A2" t="s">
        <v>437</v>
      </c>
      <c s="7" r="E2" t="n">
        <v>2719644</v>
      </c>
    </row>
    <row spans="1:5" r="3">
      <c s="4" r="A3" t="s">
        <v>438</v>
      </c>
      <c s="9" r="E3" t="n">
        <v>0.15</v>
      </c>
    </row>
    <row spans="1:5" r="4">
      <c s="4" r="A4" t="s">
        <v>439</v>
      </c>
      <c s="4" r="D4" t="s">
        <v>22</v>
      </c>
      <c s="4" r="E4" t="s">
        <v>22</v>
      </c>
    </row>
    <row spans="1:5" r="5">
      <c s="4" r="A5" t="s">
        <v>364</v>
      </c>
      <c s="7" r="D5" t="n">
        <v>2000000</v>
      </c>
    </row>
    <row spans="1:5" r="6">
      <c s="4" r="A6" t="s">
        <v>365</v>
      </c>
      <c s="9" r="D6" t="n">
        <v>0.25</v>
      </c>
    </row>
    <row spans="1:5" r="7">
      <c s="4" r="A7" t="s">
        <v>440</v>
      </c>
    </row>
    <row spans="1:5" r="8">
      <c s="4" r="A8" t="s">
        <v>439</v>
      </c>
      <c s="7" r="D8" t="n">
        <v>2840203</v>
      </c>
    </row>
    <row spans="1:5" r="9">
      <c s="4" r="A9" t="s">
        <v>441</v>
      </c>
      <c s="7" r="D9" t="n">
        <v>276250</v>
      </c>
    </row>
    <row spans="1:5" r="10">
      <c s="4" r="A10" t="s">
        <v>442</v>
      </c>
    </row>
    <row spans="1:5" r="11">
      <c s="4" r="A11" t="s">
        <v>437</v>
      </c>
      <c s="7" r="C11" t="n">
        <v>18130667</v>
      </c>
    </row>
    <row spans="1:5" r="12">
      <c s="4" r="A12" t="s">
        <v>443</v>
      </c>
      <c s="4" r="B12" t="s">
        <v>444</v>
      </c>
      <c s="4" r="C12" t="s">
        <v>444</v>
      </c>
    </row>
    <row spans="1:5" r="13">
      <c s="4" r="A13" t="s">
        <v>438</v>
      </c>
      <c s="9" r="B13" t="n">
        <v>0.15</v>
      </c>
      <c s="9" r="C13" t="n">
        <v>0.15</v>
      </c>
    </row>
    <row spans="1:5" r="14">
      <c s="4" r="A14" t="s">
        <v>445</v>
      </c>
      <c s="6" r="C14" t="n">
        <v>4126133</v>
      </c>
    </row>
    <row spans="1:5" r="15">
      <c s="4" r="A15" t="s">
        <v>446</v>
      </c>
      <c s="7" r="B15" t="n">
        <v>8</v>
      </c>
      <c s="7" r="C15" t="n">
        <v>8</v>
      </c>
    </row>
    <row spans="1:5" r="16">
      <c s="4" r="A16" t="s">
        <v>447</v>
      </c>
      <c s="6" r="B16" t="n">
        <v>120567</v>
      </c>
      <c s="6" r="C16" t="n">
        <v>120567</v>
      </c>
    </row>
    <row spans="1:5" r="17">
      <c s="4" r="A17" t="s">
        <v>439</v>
      </c>
      <c s="6" r="B17" t="n">
        <v>2840203</v>
      </c>
      <c s="6" r="C17" t="n">
        <v>2840203</v>
      </c>
    </row>
    <row spans="1:5" r="18">
      <c s="4" r="A18" t="s">
        <v>448</v>
      </c>
    </row>
    <row spans="1:5" r="19">
      <c s="4" r="A19" t="s">
        <v>449</v>
      </c>
      <c s="6" r="B19" t="n">
        <v>120000</v>
      </c>
      <c s="7" r="C19" t="n">
        <v>120000</v>
      </c>
    </row>
    <row spans="1:5" r="20">
      <c s="4" r="A20" t="s">
        <v>364</v>
      </c>
      <c s="7" r="B20" t="n">
        <v>2000000</v>
      </c>
    </row>
    <row spans="1:5" r="21">
      <c s="4" r="A21" t="s">
        <v>365</v>
      </c>
      <c s="9" r="B21" t="n">
        <v>0.25</v>
      </c>
      <c s="9" r="C21" t="n">
        <v>0.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0</v>
      </c>
      <c s="2" r="B1" t="s">
        <v>1</v>
      </c>
    </row>
    <row spans="1:3" r="2">
      <c s="2" r="B2" t="s">
        <v>2</v>
      </c>
      <c s="2" r="C2" t="s">
        <v>18</v>
      </c>
    </row>
    <row spans="1:3" r="3">
      <c s="4" r="A3" t="s">
        <v>429</v>
      </c>
      <c s="7" r="B3" t="n">
        <v>5955968</v>
      </c>
      <c s="7" r="C3" t="n">
        <v>269299</v>
      </c>
    </row>
    <row spans="1:3" r="4">
      <c s="4" r="A4" t="s">
        <v>432</v>
      </c>
      <c s="6" r="B4" t="n">
        <v>-3371524</v>
      </c>
      <c s="6" r="C4" t="n">
        <v>-3651689</v>
      </c>
    </row>
    <row spans="1:3" r="5">
      <c s="4" r="A5" t="s">
        <v>435</v>
      </c>
      <c s="7" r="B5" t="n">
        <v>-2392842</v>
      </c>
      <c s="6" r="C5" t="n">
        <v>-3460207</v>
      </c>
    </row>
    <row spans="1:3" r="6">
      <c s="4" r="A6" t="s">
        <v>309</v>
      </c>
    </row>
    <row spans="1:3" r="7">
      <c s="4" r="A7" t="s">
        <v>429</v>
      </c>
      <c s="6" r="C7" t="n">
        <v>290480</v>
      </c>
    </row>
    <row spans="1:3" r="8">
      <c s="4" r="A8" t="s">
        <v>432</v>
      </c>
      <c s="6" r="C8" t="n">
        <v>-618567</v>
      </c>
    </row>
    <row spans="1:3" r="9">
      <c s="4" r="A9" t="s">
        <v>435</v>
      </c>
      <c s="7" r="C9" t="n">
        <v>-3280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57</v>
      </c>
      <c s="2" r="B1" t="s">
        <v>1</v>
      </c>
    </row>
    <row spans="1:3" r="2">
      <c s="2" r="B2" t="s">
        <v>2</v>
      </c>
      <c s="2" r="C2" t="s">
        <v>18</v>
      </c>
    </row>
    <row spans="1:3" r="3">
      <c s="3" r="A3" t="s">
        <v>58</v>
      </c>
    </row>
    <row spans="1:3" r="4">
      <c s="4" r="A4" t="s">
        <v>59</v>
      </c>
      <c s="7" r="B4" t="n">
        <v>5684717</v>
      </c>
      <c s="7" r="C4" t="n">
        <v>194321</v>
      </c>
    </row>
    <row spans="1:3" r="5">
      <c s="4" r="A5" t="s">
        <v>60</v>
      </c>
      <c s="6" r="B5" t="n">
        <v>250679</v>
      </c>
      <c s="4" r="C5" t="s">
        <v>22</v>
      </c>
    </row>
    <row spans="1:3" r="6">
      <c s="4" r="A6" t="s">
        <v>61</v>
      </c>
      <c s="6" r="B6" t="n">
        <v>20572</v>
      </c>
      <c s="7" r="C6" t="n">
        <v>74978</v>
      </c>
    </row>
    <row spans="1:3" r="7">
      <c s="4" r="A7" t="s">
        <v>62</v>
      </c>
      <c s="6" r="B7" t="n">
        <v>5955968</v>
      </c>
      <c s="7" r="C7" t="n">
        <v>269299</v>
      </c>
    </row>
    <row spans="1:3" r="8">
      <c s="4" r="A8" t="s">
        <v>63</v>
      </c>
      <c s="6" r="B8" t="n">
        <v>4946397</v>
      </c>
      <c s="4" r="C8" t="s">
        <v>22</v>
      </c>
    </row>
    <row spans="1:3" r="9">
      <c s="4" r="A9" t="s">
        <v>64</v>
      </c>
      <c s="7" r="B9" t="n">
        <v>1009571</v>
      </c>
      <c s="7" r="C9" t="n">
        <v>269299</v>
      </c>
    </row>
    <row spans="1:3" r="10">
      <c s="3" r="A10" t="s">
        <v>65</v>
      </c>
    </row>
    <row spans="1:3" r="11">
      <c s="4" r="A11" t="s">
        <v>66</v>
      </c>
      <c s="4" r="B11" t="s">
        <v>22</v>
      </c>
      <c s="6" r="C11" t="n">
        <v>61448</v>
      </c>
    </row>
    <row spans="1:3" r="12">
      <c s="4" r="A12" t="s">
        <v>67</v>
      </c>
      <c s="7" r="B12" t="n">
        <v>854414</v>
      </c>
      <c s="6" r="C12" t="n">
        <v>82368</v>
      </c>
    </row>
    <row spans="1:3" r="13">
      <c s="4" r="A13" t="s">
        <v>68</v>
      </c>
      <c s="6" r="B13" t="n">
        <v>1069771</v>
      </c>
      <c s="6" r="C13" t="n">
        <v>243702</v>
      </c>
    </row>
    <row spans="1:3" r="14">
      <c s="4" r="A14" t="s">
        <v>69</v>
      </c>
      <c s="6" r="B14" t="n">
        <v>1120810</v>
      </c>
      <c s="6" r="C14" t="n">
        <v>350391</v>
      </c>
    </row>
    <row spans="1:3" r="15">
      <c s="4" r="A15" t="s">
        <v>70</v>
      </c>
      <c s="6" r="B15" t="n">
        <v>278338</v>
      </c>
      <c s="6" r="C15" t="n">
        <v>73577</v>
      </c>
    </row>
    <row spans="1:3" r="16">
      <c s="4" r="A16" t="s">
        <v>71</v>
      </c>
      <c s="7" r="B16" t="n">
        <v>48191</v>
      </c>
    </row>
    <row spans="1:3" r="17">
      <c s="4" r="A17" t="s">
        <v>72</v>
      </c>
      <c s="4" r="B17" t="s">
        <v>22</v>
      </c>
      <c s="6" r="C17" t="n">
        <v>2840203</v>
      </c>
    </row>
    <row spans="1:3" r="18">
      <c s="4" r="A18" t="s">
        <v>73</v>
      </c>
      <c s="7" r="B18" t="n">
        <v>3371524</v>
      </c>
      <c s="6" r="C18" t="n">
        <v>3651689</v>
      </c>
    </row>
    <row spans="1:3" r="19">
      <c s="4" r="A19" t="s">
        <v>74</v>
      </c>
      <c s="6" r="B19" t="n">
        <v>-2361953</v>
      </c>
      <c s="6" r="C19" t="n">
        <v>-3382390</v>
      </c>
    </row>
    <row spans="1:3" r="20">
      <c s="3" r="A20" t="s">
        <v>75</v>
      </c>
    </row>
    <row spans="1:3" r="21">
      <c s="4" r="A21" t="s">
        <v>76</v>
      </c>
      <c s="6" r="B21" t="n">
        <v>-52521</v>
      </c>
      <c s="7" r="C21" t="n">
        <v>-54065</v>
      </c>
    </row>
    <row spans="1:3" r="22">
      <c s="4" r="A22" t="s">
        <v>77</v>
      </c>
      <c s="6" r="B22" t="n">
        <v>-45360</v>
      </c>
      <c s="4" r="C22" t="s">
        <v>22</v>
      </c>
    </row>
    <row spans="1:3" r="23">
      <c s="4" r="A23" t="s">
        <v>78</v>
      </c>
      <c s="6" r="B23" t="n">
        <v>21000</v>
      </c>
      <c s="4" r="C23" t="s">
        <v>22</v>
      </c>
    </row>
    <row spans="1:3" r="24">
      <c s="4" r="A24" t="s">
        <v>79</v>
      </c>
      <c s="6" r="B24" t="n">
        <v>45992</v>
      </c>
      <c s="4" r="C24" t="s">
        <v>22</v>
      </c>
    </row>
    <row spans="1:3" r="25">
      <c s="4" r="A25" t="s">
        <v>80</v>
      </c>
      <c s="6" r="B25" t="n">
        <v>-30889</v>
      </c>
      <c s="7" r="C25" t="n">
        <v>-54065</v>
      </c>
    </row>
    <row spans="1:3" r="26">
      <c s="4" r="A26" t="s">
        <v>81</v>
      </c>
      <c s="7" r="B26" t="n">
        <v>-2392842</v>
      </c>
      <c s="7" r="C26" t="n">
        <v>-3436455</v>
      </c>
    </row>
    <row spans="1:3" r="27">
      <c s="4" r="A27" t="s">
        <v>82</v>
      </c>
      <c s="4" r="B27" t="s">
        <v>22</v>
      </c>
      <c s="4" r="C27" t="s">
        <v>22</v>
      </c>
    </row>
    <row spans="1:3" r="28">
      <c s="4" r="A28" t="s">
        <v>83</v>
      </c>
      <c s="7" r="B28" t="n">
        <v>-2392842</v>
      </c>
      <c s="7" r="C28" t="n">
        <v>-3436455</v>
      </c>
    </row>
    <row spans="1:3" r="29">
      <c s="4" r="A29" t="s">
        <v>84</v>
      </c>
      <c s="4" r="B29" t="s">
        <v>22</v>
      </c>
      <c s="6" r="C29" t="n">
        <v>-23752</v>
      </c>
    </row>
    <row spans="1:3" r="30">
      <c s="4" r="A30" t="s">
        <v>85</v>
      </c>
      <c s="7" r="B30" t="n">
        <v>-2392842</v>
      </c>
      <c s="7" r="C30" t="n">
        <v>-3460207</v>
      </c>
    </row>
    <row spans="1:3" r="31">
      <c s="3" r="A31" t="s">
        <v>86</v>
      </c>
    </row>
    <row spans="1:3" r="32">
      <c s="4" r="A32" t="s">
        <v>87</v>
      </c>
      <c s="6" r="B32" t="n">
        <v>2304</v>
      </c>
      <c s="4" r="C32" t="s">
        <v>22</v>
      </c>
    </row>
    <row spans="1:3" r="33">
      <c s="4" r="A33" t="s">
        <v>88</v>
      </c>
      <c s="7" r="B33" t="n">
        <v>-2395146</v>
      </c>
      <c s="7" r="C33" t="n">
        <v>-3460207</v>
      </c>
    </row>
    <row spans="1:3" r="34">
      <c s="3" r="A34" t="s">
        <v>89</v>
      </c>
    </row>
    <row spans="1:3" r="35">
      <c s="4" r="A35" t="s">
        <v>90</v>
      </c>
      <c s="9" r="B35" t="n">
        <v>-0.05</v>
      </c>
      <c s="9" r="C35" t="n">
        <v>-0.12</v>
      </c>
    </row>
    <row spans="1:3" r="36">
      <c s="4" r="A36" t="s">
        <v>91</v>
      </c>
      <c s="6" r="B36" t="n">
        <v>0</v>
      </c>
      <c s="6" r="C36" t="n">
        <v>0</v>
      </c>
    </row>
    <row spans="1:3" r="37">
      <c s="4" r="A37" t="s">
        <v>92</v>
      </c>
      <c s="9" r="B37" t="n">
        <v>-0.05</v>
      </c>
      <c s="9" r="C37" t="n">
        <v>-0.12</v>
      </c>
    </row>
    <row spans="1:3" r="38">
      <c s="3" r="A38" t="s">
        <v>93</v>
      </c>
    </row>
    <row spans="1:3" r="39">
      <c s="4" r="A39" t="s">
        <v>94</v>
      </c>
      <c s="6" r="B39" t="n">
        <v>45844498</v>
      </c>
      <c s="6" r="C39" t="n">
        <v>29413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51</v>
      </c>
      <c s="2" r="B1" t="s">
        <v>1</v>
      </c>
    </row>
    <row spans="1:3" r="2">
      <c s="2" r="B2" t="s">
        <v>2</v>
      </c>
      <c s="2" r="C2" t="s">
        <v>18</v>
      </c>
    </row>
    <row spans="1:3" r="3">
      <c s="4" r="A3" t="s">
        <v>429</v>
      </c>
      <c s="7" r="B3" t="n">
        <v>5684717</v>
      </c>
      <c s="7" r="C3" t="n">
        <v>194321</v>
      </c>
    </row>
    <row spans="1:3" r="4">
      <c s="4" r="A4" t="s">
        <v>452</v>
      </c>
    </row>
    <row spans="1:3" r="5">
      <c s="4" r="A5" t="s">
        <v>453</v>
      </c>
      <c s="4" r="B5" t="s">
        <v>444</v>
      </c>
    </row>
    <row spans="1:3" r="6">
      <c s="4" r="A6" t="s">
        <v>454</v>
      </c>
      <c s="4" r="B6" t="s">
        <v>401</v>
      </c>
    </row>
    <row spans="1:3" r="7">
      <c s="4" r="A7" t="s">
        <v>455</v>
      </c>
      <c s="7" r="B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56</v>
      </c>
      <c s="2" r="B1" t="s">
        <v>457</v>
      </c>
      <c s="2" r="C1" t="s">
        <v>458</v>
      </c>
      <c s="2" r="D1" t="s">
        <v>2</v>
      </c>
      <c s="2" r="E1" t="s">
        <v>459</v>
      </c>
      <c s="2" r="F1" t="s">
        <v>460</v>
      </c>
      <c s="2" r="G1" t="s">
        <v>362</v>
      </c>
      <c s="2" r="H1" t="s">
        <v>18</v>
      </c>
      <c s="2" r="I1" t="s">
        <v>461</v>
      </c>
      <c s="2" r="J1" t="s">
        <v>423</v>
      </c>
      <c s="2" r="K1" t="s">
        <v>462</v>
      </c>
      <c s="2" r="L1" t="s">
        <v>2</v>
      </c>
    </row>
    <row spans="1:12" r="2">
      <c s="4" r="A2" t="s">
        <v>463</v>
      </c>
      <c s="6" r="D2" t="n">
        <v>75000000</v>
      </c>
      <c s="6" r="L2" t="n">
        <v>75000000</v>
      </c>
    </row>
    <row spans="1:12" r="3">
      <c s="4" r="A3" t="s">
        <v>50</v>
      </c>
      <c s="6" r="D3" t="n">
        <v>1000000</v>
      </c>
      <c s="6" r="H3" t="n">
        <v>1000000</v>
      </c>
      <c s="6" r="L3" t="n">
        <v>1000000</v>
      </c>
    </row>
    <row spans="1:12" r="4">
      <c s="4" r="A4" t="s">
        <v>49</v>
      </c>
      <c s="8" r="D4" t="n">
        <v>0.001</v>
      </c>
      <c s="8" r="H4" t="n">
        <v>0.001</v>
      </c>
      <c s="8" r="L4" t="n">
        <v>0.001</v>
      </c>
    </row>
    <row spans="1:12" r="5">
      <c s="4" r="A5" t="s">
        <v>54</v>
      </c>
      <c s="6" r="D5" t="n">
        <v>74000000</v>
      </c>
      <c s="6" r="H5" t="n">
        <v>74000000</v>
      </c>
      <c s="6" r="L5" t="n">
        <v>74000000</v>
      </c>
    </row>
    <row spans="1:12" r="6">
      <c s="4" r="A6" t="s">
        <v>53</v>
      </c>
      <c s="8" r="D6" t="n">
        <v>0.001</v>
      </c>
      <c s="8" r="H6" t="n">
        <v>0.001</v>
      </c>
      <c s="8" r="L6" t="n">
        <v>0.001</v>
      </c>
    </row>
    <row spans="1:12" r="7">
      <c s="4" r="A7" t="s">
        <v>464</v>
      </c>
      <c s="7" r="L7" t="n">
        <v>364301</v>
      </c>
    </row>
    <row spans="1:12" r="8">
      <c s="4" r="A8" t="s">
        <v>465</v>
      </c>
      <c s="7" r="D8" t="n">
        <v>53842</v>
      </c>
    </row>
    <row spans="1:12" r="9">
      <c s="4" r="A9" t="s">
        <v>119</v>
      </c>
      <c s="7" r="L9" t="n">
        <v>84000</v>
      </c>
    </row>
    <row spans="1:12" r="10">
      <c s="4" r="A10" t="s">
        <v>309</v>
      </c>
    </row>
    <row spans="1:12" r="11">
      <c s="4" r="A11" t="s">
        <v>466</v>
      </c>
      <c s="6" r="L11" t="n">
        <v>18130887</v>
      </c>
    </row>
    <row spans="1:12" r="12">
      <c s="4" r="A12" t="s">
        <v>312</v>
      </c>
    </row>
    <row spans="1:12" r="13">
      <c s="4" r="A13" t="s">
        <v>467</v>
      </c>
      <c s="6" r="L13" t="n">
        <v>2500000</v>
      </c>
    </row>
    <row spans="1:12" r="14">
      <c s="4" r="A14" t="s">
        <v>468</v>
      </c>
    </row>
    <row spans="1:12" r="15">
      <c s="4" r="A15" t="s">
        <v>469</v>
      </c>
      <c s="7" r="E15" t="n">
        <v>864535</v>
      </c>
      <c s="7" r="F15" t="n">
        <v>1055800</v>
      </c>
      <c s="7" r="G15" t="n">
        <v>124900</v>
      </c>
      <c s="7" r="H15" t="n">
        <v>558500</v>
      </c>
      <c s="7" r="I15" t="n">
        <v>115350</v>
      </c>
      <c s="7" r="J15" t="n">
        <v>104250</v>
      </c>
    </row>
    <row spans="1:12" r="16">
      <c s="4" r="A16" t="s">
        <v>470</v>
      </c>
      <c s="6" r="E16" t="n">
        <v>1921189</v>
      </c>
      <c s="6" r="F16" t="n">
        <v>3586061</v>
      </c>
      <c s="6" r="G16" t="n">
        <v>416333</v>
      </c>
      <c s="6" r="H16" t="n">
        <v>3723333</v>
      </c>
      <c s="6" r="I16" t="n">
        <v>769000</v>
      </c>
      <c s="6" r="J16" t="n">
        <v>695000</v>
      </c>
    </row>
    <row spans="1:12" r="17">
      <c s="4" r="A17" t="s">
        <v>471</v>
      </c>
      <c s="9" r="E17" t="n">
        <v>0.45</v>
      </c>
      <c s="9" r="G17" t="n">
        <v>0.3</v>
      </c>
      <c s="9" r="H17" t="n">
        <v>0.15</v>
      </c>
      <c s="9" r="I17" t="n">
        <v>0.15</v>
      </c>
      <c s="9" r="J17" t="n">
        <v>0.15</v>
      </c>
    </row>
    <row spans="1:12" r="18">
      <c s="4" r="A18" t="s">
        <v>472</v>
      </c>
    </row>
    <row spans="1:12" r="19">
      <c s="4" r="A19" t="s">
        <v>471</v>
      </c>
      <c s="9" r="F19" t="n">
        <v>0.25</v>
      </c>
    </row>
    <row spans="1:12" r="20">
      <c s="4" r="A20" t="s">
        <v>473</v>
      </c>
    </row>
    <row spans="1:12" r="21">
      <c s="4" r="A21" t="s">
        <v>471</v>
      </c>
      <c s="9" r="F21" t="n">
        <v>0.3</v>
      </c>
    </row>
    <row spans="1:12" r="22">
      <c s="4" r="A22" t="s">
        <v>474</v>
      </c>
    </row>
    <row spans="1:12" r="23">
      <c s="4" r="A23" t="s">
        <v>118</v>
      </c>
      <c s="6" r="E23" t="n">
        <v>75000</v>
      </c>
    </row>
    <row spans="1:12" r="24">
      <c s="4" r="A24" t="s">
        <v>464</v>
      </c>
      <c s="7" r="E24" t="n">
        <v>37875</v>
      </c>
    </row>
    <row spans="1:12" r="25">
      <c s="4" r="A25" t="s">
        <v>475</v>
      </c>
    </row>
    <row spans="1:12" r="26">
      <c s="4" r="A26" t="s">
        <v>118</v>
      </c>
      <c s="6" r="D26" t="n">
        <v>103388</v>
      </c>
      <c s="6" r="F26" t="n">
        <v>200000</v>
      </c>
    </row>
    <row spans="1:12" r="27">
      <c s="4" r="A27" t="s">
        <v>476</v>
      </c>
    </row>
    <row spans="1:12" r="28">
      <c s="4" r="A28" t="s">
        <v>118</v>
      </c>
      <c s="6" r="D28" t="n">
        <v>40000</v>
      </c>
      <c s="6" r="F28" t="n">
        <v>20000</v>
      </c>
    </row>
    <row spans="1:12" r="29">
      <c s="4" r="A29" t="s">
        <v>477</v>
      </c>
    </row>
    <row spans="1:12" r="30">
      <c s="4" r="A30" t="s">
        <v>118</v>
      </c>
      <c s="6" r="F30" t="n">
        <v>33333</v>
      </c>
    </row>
    <row spans="1:12" r="31">
      <c s="4" r="A31" t="s">
        <v>478</v>
      </c>
    </row>
    <row spans="1:12" r="32">
      <c s="4" r="A32" t="s">
        <v>118</v>
      </c>
      <c s="6" r="F32" t="n">
        <v>335749</v>
      </c>
    </row>
    <row spans="1:12" r="33">
      <c s="4" r="A33" t="s">
        <v>479</v>
      </c>
    </row>
    <row spans="1:12" r="34">
      <c s="4" r="A34" t="s">
        <v>118</v>
      </c>
      <c s="6" r="B34" t="n">
        <v>312500</v>
      </c>
    </row>
    <row spans="1:12" r="35">
      <c s="4" r="A35" t="s">
        <v>464</v>
      </c>
      <c s="7" r="B35" t="n">
        <v>46875</v>
      </c>
    </row>
    <row spans="1:12" r="36">
      <c s="4" r="A36" t="s">
        <v>480</v>
      </c>
      <c s="7" r="H36" t="n">
        <v>9375</v>
      </c>
    </row>
    <row spans="1:12" r="37">
      <c s="4" r="A37" t="s">
        <v>465</v>
      </c>
      <c s="7" r="L37" t="n">
        <v>37500</v>
      </c>
    </row>
    <row spans="1:12" r="38">
      <c s="4" r="A38" t="s">
        <v>481</v>
      </c>
    </row>
    <row spans="1:12" r="39">
      <c s="4" r="A39" t="s">
        <v>118</v>
      </c>
      <c s="6" r="C39" t="n">
        <v>89636</v>
      </c>
    </row>
    <row spans="1:12" r="40">
      <c s="4" r="A40" t="s">
        <v>464</v>
      </c>
      <c s="7" r="C40" t="n">
        <v>26891</v>
      </c>
    </row>
    <row spans="1:12" r="41">
      <c s="4" r="A41" t="s">
        <v>465</v>
      </c>
      <c s="6" r="L41" t="n">
        <v>26891</v>
      </c>
    </row>
    <row spans="1:12" r="42">
      <c s="4" r="A42" t="s">
        <v>482</v>
      </c>
    </row>
    <row spans="1:12" r="43">
      <c s="4" r="A43" t="s">
        <v>118</v>
      </c>
      <c s="6" r="E43" t="n">
        <v>28063</v>
      </c>
    </row>
    <row spans="1:12" r="44">
      <c s="4" r="A44" t="s">
        <v>464</v>
      </c>
      <c s="7" r="E44" t="n">
        <v>14909</v>
      </c>
    </row>
    <row spans="1:12" r="45">
      <c s="4" r="A45" t="s">
        <v>465</v>
      </c>
      <c s="6" r="L45" t="n">
        <v>52784</v>
      </c>
    </row>
    <row spans="1:12" r="46">
      <c s="4" r="A46" t="s">
        <v>483</v>
      </c>
    </row>
    <row spans="1:12" r="47">
      <c s="4" r="A47" t="s">
        <v>118</v>
      </c>
      <c s="6" r="F47" t="n">
        <v>589082</v>
      </c>
    </row>
    <row spans="1:12" r="48">
      <c s="4" r="A48" t="s">
        <v>464</v>
      </c>
      <c s="7" r="F48" t="n">
        <v>183868</v>
      </c>
    </row>
    <row spans="1:12" r="49">
      <c s="4" r="A49" t="s">
        <v>465</v>
      </c>
      <c s="7" r="L49" t="n">
        <v>183868</v>
      </c>
    </row>
    <row spans="1:12" r="50">
      <c s="4" r="A50" t="s">
        <v>484</v>
      </c>
    </row>
    <row spans="1:12" r="51">
      <c s="4" r="A51" t="s">
        <v>118</v>
      </c>
      <c s="6" r="D51" t="n">
        <v>53786</v>
      </c>
    </row>
    <row spans="1:12" r="52">
      <c s="4" r="A52" t="s">
        <v>464</v>
      </c>
      <c s="7" r="D52" t="n">
        <v>143388</v>
      </c>
    </row>
    <row spans="1:12" r="53">
      <c s="4" r="A53" t="s">
        <v>485</v>
      </c>
    </row>
    <row spans="1:12" r="54">
      <c s="4" r="A54" t="s">
        <v>120</v>
      </c>
      <c s="6" r="K54" t="n">
        <v>336000</v>
      </c>
    </row>
    <row spans="1:12" r="55">
      <c s="4" r="A55" t="s">
        <v>119</v>
      </c>
      <c s="7" r="K55" t="n">
        <v>8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486</v>
      </c>
      <c s="2" r="B1" t="s">
        <v>487</v>
      </c>
      <c s="2" r="C1" t="s">
        <v>459</v>
      </c>
      <c s="2" r="D1" t="s">
        <v>2</v>
      </c>
      <c s="2" r="E1" t="s">
        <v>18</v>
      </c>
    </row>
    <row spans="1:5" r="2">
      <c s="4" r="A2" t="s">
        <v>488</v>
      </c>
      <c s="7" r="D2" t="n">
        <v>364301</v>
      </c>
    </row>
    <row spans="1:5" r="3">
      <c s="4" r="A3" t="s">
        <v>489</v>
      </c>
      <c s="9" r="E3" t="n">
        <v>0.15</v>
      </c>
    </row>
    <row spans="1:5" r="4">
      <c s="4" r="A4" t="s">
        <v>490</v>
      </c>
      <c s="7" r="D4" t="n">
        <v>-100000</v>
      </c>
      <c s="4" r="E4" t="s">
        <v>22</v>
      </c>
    </row>
    <row spans="1:5" r="5">
      <c s="4" r="A5" t="s">
        <v>309</v>
      </c>
    </row>
    <row spans="1:5" r="6">
      <c s="4" r="A6" t="s">
        <v>490</v>
      </c>
      <c s="7" r="C6" t="n">
        <v>100000</v>
      </c>
    </row>
    <row spans="1:5" r="7">
      <c s="4" r="A7" t="s">
        <v>491</v>
      </c>
    </row>
    <row spans="1:5" r="8">
      <c s="4" r="A8" t="s">
        <v>492</v>
      </c>
      <c s="6" r="B8" t="n">
        <v>3250</v>
      </c>
    </row>
    <row spans="1:5" r="9">
      <c s="4" r="A9" t="s">
        <v>488</v>
      </c>
      <c s="7" r="B9" t="n">
        <v>960000</v>
      </c>
    </row>
    <row spans="1:5" r="10">
      <c s="4" r="A10" t="s">
        <v>493</v>
      </c>
      <c s="4" r="B10" t="s">
        <v>326</v>
      </c>
    </row>
    <row spans="1:5" r="11">
      <c s="4" r="A11" t="s">
        <v>489</v>
      </c>
      <c s="8" r="B11" t="n">
        <v>0.002</v>
      </c>
    </row>
    <row spans="1:5" r="12">
      <c s="4" r="A12" t="s">
        <v>494</v>
      </c>
      <c s="7" r="B12" t="n">
        <v>1920</v>
      </c>
    </row>
    <row spans="1:5" r="13">
      <c s="4" r="A13" t="s">
        <v>495</v>
      </c>
      <c s="6" r="B13" t="n">
        <v>160</v>
      </c>
    </row>
    <row spans="1:5" r="14">
      <c s="4" r="A14" t="s">
        <v>496</v>
      </c>
    </row>
    <row spans="1:5" r="15">
      <c s="4" r="A15" t="s">
        <v>492</v>
      </c>
      <c s="6" r="B15" t="n">
        <v>3250</v>
      </c>
    </row>
    <row spans="1:5" r="16">
      <c s="4" r="A16" t="s">
        <v>488</v>
      </c>
      <c s="7" r="B16" t="n">
        <v>960000</v>
      </c>
    </row>
    <row spans="1:5" r="17">
      <c s="4" r="A17" t="s">
        <v>493</v>
      </c>
      <c s="4" r="B17" t="s">
        <v>326</v>
      </c>
    </row>
    <row spans="1:5" r="18">
      <c s="4" r="A18" t="s">
        <v>489</v>
      </c>
      <c s="8" r="B18" t="n">
        <v>0.002</v>
      </c>
    </row>
    <row spans="1:5" r="19">
      <c s="4" r="A19" t="s">
        <v>494</v>
      </c>
      <c s="7" r="B19" t="n">
        <v>1920</v>
      </c>
    </row>
    <row spans="1:5" r="20">
      <c s="4" r="A20" t="s">
        <v>495</v>
      </c>
      <c s="6" r="B20" t="n">
        <v>1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6"/>
  </cols>
  <sheetData>
    <row spans="1:2" r="1">
      <c s="1" r="A1" t="s">
        <v>497</v>
      </c>
      <c s="2" r="B1" t="s">
        <v>1</v>
      </c>
    </row>
    <row spans="1:2" r="2">
      <c s="2" r="B2" t="s">
        <v>2</v>
      </c>
    </row>
    <row spans="1:2" r="3">
      <c s="4" r="A3" t="s">
        <v>498</v>
      </c>
    </row>
    <row spans="1:2" r="4">
      <c s="4" r="A4" t="s">
        <v>499</v>
      </c>
      <c s="4" r="B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501</v>
      </c>
      <c s="2" r="B1" t="s">
        <v>1</v>
      </c>
    </row>
    <row spans="1:2" r="2">
      <c s="2" r="B2" t="s">
        <v>502</v>
      </c>
    </row>
    <row spans="1:2" r="3">
      <c s="3" r="A3" t="s">
        <v>203</v>
      </c>
    </row>
    <row spans="1:2" r="4">
      <c s="4" r="A4" t="s">
        <v>503</v>
      </c>
      <c s="7" r="B4" t="n">
        <v>1731000</v>
      </c>
    </row>
    <row spans="1:2" r="5">
      <c s="4" r="A5" t="s">
        <v>504</v>
      </c>
      <c s="4" r="B5"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506</v>
      </c>
      <c s="2" r="B1" t="s">
        <v>1</v>
      </c>
    </row>
    <row spans="1:3" r="2">
      <c s="2" r="B2" t="s">
        <v>2</v>
      </c>
      <c s="2" r="C2" t="s">
        <v>18</v>
      </c>
    </row>
    <row spans="1:3" r="3">
      <c s="3" r="A3" t="s">
        <v>203</v>
      </c>
    </row>
    <row spans="1:3" r="4">
      <c s="4" r="A4" t="s">
        <v>507</v>
      </c>
      <c s="4" r="B4" t="s">
        <v>22</v>
      </c>
      <c s="4" r="C4" t="s">
        <v>22</v>
      </c>
    </row>
    <row spans="1:3" r="5">
      <c s="4" r="A5" t="s">
        <v>508</v>
      </c>
      <c s="4" r="B5" t="s">
        <v>22</v>
      </c>
      <c s="4" r="C5" t="s">
        <v>22</v>
      </c>
    </row>
    <row spans="1:3" r="6">
      <c s="4" r="A6" t="s">
        <v>509</v>
      </c>
      <c s="4" r="B6" t="s">
        <v>22</v>
      </c>
      <c s="4" r="C6" t="s">
        <v>22</v>
      </c>
    </row>
    <row spans="1:3" r="7">
      <c s="4" r="A7" t="s">
        <v>510</v>
      </c>
      <c s="4" r="B7" t="s">
        <v>22</v>
      </c>
      <c s="4" r="C7" t="s">
        <v>22</v>
      </c>
    </row>
    <row spans="1:3" r="8">
      <c s="4" r="A8" t="s">
        <v>511</v>
      </c>
      <c s="4" r="B8" t="s">
        <v>22</v>
      </c>
      <c s="4" r="C8" t="s">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512</v>
      </c>
      <c s="2" r="B1" t="s">
        <v>1</v>
      </c>
    </row>
    <row spans="1:3" r="2">
      <c s="2" r="B2" t="s">
        <v>2</v>
      </c>
      <c s="2" r="C2" t="s">
        <v>18</v>
      </c>
    </row>
    <row spans="1:3" r="3">
      <c s="3" r="A3" t="s">
        <v>203</v>
      </c>
    </row>
    <row spans="1:3" r="4">
      <c s="4" r="A4" t="s">
        <v>513</v>
      </c>
      <c s="7" r="B4" t="n">
        <v>-981800</v>
      </c>
      <c s="7" r="C4" t="n">
        <v>-1482400</v>
      </c>
    </row>
    <row spans="1:3" r="5">
      <c s="4" r="A5" t="s">
        <v>514</v>
      </c>
      <c s="6" r="B5" t="n">
        <v>-81100</v>
      </c>
      <c s="7" r="C5" t="n">
        <v>1176200</v>
      </c>
    </row>
    <row spans="1:3" r="6">
      <c s="4" r="A6" t="s">
        <v>515</v>
      </c>
      <c s="6" r="B6" t="n">
        <v>5800</v>
      </c>
      <c s="4" r="C6" t="s">
        <v>22</v>
      </c>
    </row>
    <row spans="1:3" r="7">
      <c s="4" r="A7" t="s">
        <v>516</v>
      </c>
      <c s="7" r="B7" t="n">
        <v>4000</v>
      </c>
      <c s="7" r="C7" t="n">
        <v>1000</v>
      </c>
    </row>
    <row spans="1:3" r="8">
      <c s="4" r="A8" t="s">
        <v>517</v>
      </c>
      <c s="4" r="B8" t="s">
        <v>22</v>
      </c>
      <c s="4" r="C8" t="s">
        <v>22</v>
      </c>
    </row>
    <row spans="1:3" r="9">
      <c s="4" r="A9" t="s">
        <v>518</v>
      </c>
      <c s="4" r="B9" t="s">
        <v>22</v>
      </c>
      <c s="7" r="C9" t="n">
        <v>3900</v>
      </c>
    </row>
    <row spans="1:3" r="10">
      <c s="4" r="A10" t="s">
        <v>519</v>
      </c>
      <c s="7" r="B10" t="n">
        <v>1053100</v>
      </c>
      <c s="7" r="C10" t="n">
        <v>301300</v>
      </c>
    </row>
    <row spans="1:3" r="11">
      <c s="4" r="A11" t="s">
        <v>520</v>
      </c>
      <c s="4" r="B11" t="s">
        <v>22</v>
      </c>
      <c s="4" r="C11" t="s">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21</v>
      </c>
      <c s="2" r="B1" t="s">
        <v>1</v>
      </c>
    </row>
    <row spans="1:3" r="2">
      <c s="2" r="B2" t="s">
        <v>2</v>
      </c>
      <c s="2" r="C2" t="s">
        <v>18</v>
      </c>
    </row>
    <row spans="1:3" r="3">
      <c s="3" r="A3" t="s">
        <v>203</v>
      </c>
    </row>
    <row spans="1:3" r="4">
      <c s="4" r="A4" t="s">
        <v>522</v>
      </c>
      <c s="4" r="B4" t="s">
        <v>523</v>
      </c>
      <c s="4" r="C4" t="s">
        <v>5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18</v>
      </c>
    </row>
    <row spans="1:3" r="2">
      <c s="3" r="A2" t="s">
        <v>203</v>
      </c>
    </row>
    <row spans="1:3" r="3">
      <c s="4" r="A3" t="s">
        <v>526</v>
      </c>
      <c s="7" r="B3" t="n">
        <v>1233100</v>
      </c>
      <c s="7" r="C3" t="n">
        <v>288400</v>
      </c>
    </row>
    <row spans="1:3" r="4">
      <c s="4" r="A4" t="s">
        <v>515</v>
      </c>
      <c s="7" r="B4" t="n">
        <v>5200</v>
      </c>
      <c s="4" r="C4" t="s">
        <v>22</v>
      </c>
    </row>
    <row spans="1:3" r="5">
      <c s="4" r="A5" t="s">
        <v>527</v>
      </c>
      <c s="4" r="B5" t="s">
        <v>22</v>
      </c>
      <c s="4" r="C5" t="s">
        <v>22</v>
      </c>
    </row>
    <row spans="1:3" r="6">
      <c s="4" r="A6" t="s">
        <v>528</v>
      </c>
      <c s="7" r="B6" t="n">
        <v>996900</v>
      </c>
      <c s="4" r="C6" t="s">
        <v>22</v>
      </c>
    </row>
    <row spans="1:3" r="7">
      <c s="4" r="A7" t="s">
        <v>519</v>
      </c>
      <c s="7" r="B7" t="n">
        <v>-2235200</v>
      </c>
      <c s="7" r="C7" t="n">
        <v>-288400</v>
      </c>
    </row>
    <row spans="1:3" r="8">
      <c s="4" r="A8" t="s">
        <v>529</v>
      </c>
      <c s="4" r="B8" t="s">
        <v>22</v>
      </c>
      <c s="4" r="C8" t="s">
        <v>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0"/>
  </cols>
  <sheetData>
    <row spans="1:2" r="1">
      <c s="1" r="A1" t="s">
        <v>530</v>
      </c>
      <c s="2" r="B1" t="s">
        <v>531</v>
      </c>
    </row>
    <row spans="1:2" r="2">
      <c s="4" r="A2" t="s">
        <v>532</v>
      </c>
    </row>
    <row spans="1:2" r="3">
      <c s="4" r="A3" t="s">
        <v>533</v>
      </c>
      <c s="6" r="B3" t="n">
        <v>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55"/>
    <col customWidth="1" max="5" min="5" width="29"/>
    <col customWidth="1" max="6" min="6" width="34"/>
    <col customWidth="1" max="7" min="7" width="12"/>
  </cols>
  <sheetData>
    <row spans="1:7" r="1">
      <c s="1" r="A1" t="s">
        <v>95</v>
      </c>
      <c s="2" r="B1" t="s">
        <v>96</v>
      </c>
      <c s="2" r="C1" t="s">
        <v>97</v>
      </c>
      <c s="2" r="D1" t="s">
        <v>98</v>
      </c>
      <c s="2" r="E1" t="s">
        <v>99</v>
      </c>
      <c s="2" r="F1" t="s">
        <v>100</v>
      </c>
      <c s="2" r="G1" t="s">
        <v>92</v>
      </c>
    </row>
    <row spans="1:7" r="2">
      <c s="4" r="A2" t="s">
        <v>101</v>
      </c>
      <c s="7" r="B2" t="n">
        <v>20631</v>
      </c>
      <c s="7" r="C2" t="n">
        <v>74615</v>
      </c>
      <c s="4" r="D2" t="s">
        <v>22</v>
      </c>
      <c s="7" r="E2" t="n">
        <v>-838421</v>
      </c>
      <c s="7" r="F2" t="n">
        <v>-69836</v>
      </c>
      <c s="7" r="G2" t="n">
        <v>-813011</v>
      </c>
    </row>
    <row spans="1:7" r="3">
      <c s="4" r="A3" t="s">
        <v>102</v>
      </c>
      <c s="6" r="B3" t="n">
        <v>20630667</v>
      </c>
    </row>
    <row spans="1:7" r="4">
      <c s="4" r="A4" t="s">
        <v>103</v>
      </c>
      <c s="7" r="B4" t="n">
        <v>4847</v>
      </c>
      <c s="6" r="C4" t="n">
        <v>722208</v>
      </c>
      <c s="4" r="D4" t="s">
        <v>22</v>
      </c>
      <c s="4" r="E4" t="s">
        <v>22</v>
      </c>
      <c s="4" r="F4" t="s">
        <v>22</v>
      </c>
      <c s="6" r="G4" t="n">
        <v>727055</v>
      </c>
    </row>
    <row spans="1:7" r="5">
      <c s="4" r="A5" t="s">
        <v>104</v>
      </c>
      <c s="6" r="B5" t="n">
        <v>4847333</v>
      </c>
    </row>
    <row spans="1:7" r="6">
      <c s="4" r="A6" t="s">
        <v>105</v>
      </c>
      <c s="7" r="B6" t="n">
        <v>18131</v>
      </c>
      <c s="6" r="C6" t="n">
        <v>2701513</v>
      </c>
      <c s="4" r="D6" t="s">
        <v>22</v>
      </c>
      <c s="4" r="E6" t="s">
        <v>22</v>
      </c>
      <c s="4" r="F6" t="s">
        <v>22</v>
      </c>
      <c s="6" r="G6" t="n">
        <v>2719644</v>
      </c>
    </row>
    <row spans="1:7" r="7">
      <c s="4" r="A7" t="s">
        <v>106</v>
      </c>
      <c s="6" r="B7" t="n">
        <v>18130667</v>
      </c>
    </row>
    <row spans="1:7" r="8">
      <c s="4" r="A8" t="s">
        <v>107</v>
      </c>
      <c s="7" r="B8" t="n">
        <v>-2500</v>
      </c>
      <c s="6" r="C8" t="n">
        <v>373408</v>
      </c>
      <c s="4" r="D8" t="s">
        <v>22</v>
      </c>
      <c s="4" r="E8" t="s">
        <v>22</v>
      </c>
      <c s="7" r="F8" t="n">
        <v>74586</v>
      </c>
      <c s="6" r="G8" t="n">
        <v>445494</v>
      </c>
    </row>
    <row spans="1:7" r="9">
      <c s="4" r="A9" t="s">
        <v>108</v>
      </c>
      <c s="6" r="B9" t="n">
        <v>-2500000</v>
      </c>
    </row>
    <row spans="1:7" r="10">
      <c s="4" r="A10" t="s">
        <v>109</v>
      </c>
      <c s="4" r="B10" t="s">
        <v>22</v>
      </c>
      <c s="6" r="C10" t="n">
        <v>276250</v>
      </c>
      <c s="4" r="D10" t="s">
        <v>22</v>
      </c>
      <c s="4" r="E10" t="s">
        <v>22</v>
      </c>
      <c s="4" r="F10" t="s">
        <v>22</v>
      </c>
      <c s="6" r="G10" t="n">
        <v>276250</v>
      </c>
    </row>
    <row spans="1:7" r="11">
      <c s="4" r="A11" t="s">
        <v>110</v>
      </c>
      <c s="4" r="B11" t="s">
        <v>22</v>
      </c>
      <c s="6" r="C11" t="n">
        <v>9750</v>
      </c>
      <c s="4" r="D11" t="s">
        <v>22</v>
      </c>
      <c s="4" r="E11" t="s">
        <v>22</v>
      </c>
      <c s="4" r="F11" t="s">
        <v>22</v>
      </c>
      <c s="6" r="G11" t="n">
        <v>9750</v>
      </c>
    </row>
    <row spans="1:7" r="12">
      <c s="4" r="A12" t="s">
        <v>111</v>
      </c>
      <c s="7" r="B12" t="n">
        <v>228</v>
      </c>
      <c s="7" r="C12" t="n">
        <v>50772</v>
      </c>
      <c s="4" r="D12" t="s">
        <v>22</v>
      </c>
      <c s="4" r="E12" t="s">
        <v>22</v>
      </c>
      <c s="4" r="F12" t="s">
        <v>22</v>
      </c>
      <c s="7" r="G12" t="n">
        <v>51000</v>
      </c>
    </row>
    <row spans="1:7" r="13">
      <c s="4" r="A13" t="s">
        <v>112</v>
      </c>
      <c s="6" r="B13" t="n">
        <v>228000</v>
      </c>
    </row>
    <row spans="1:7" r="14">
      <c s="4" r="A14" t="s">
        <v>113</v>
      </c>
      <c s="4" r="G14" t="s">
        <v>22</v>
      </c>
    </row>
    <row spans="1:7" r="15">
      <c s="4" r="A15" t="s">
        <v>114</v>
      </c>
      <c s="4" r="B15" t="s">
        <v>22</v>
      </c>
      <c s="4" r="C15" t="s">
        <v>22</v>
      </c>
      <c s="4" r="D15" t="s">
        <v>22</v>
      </c>
      <c s="7" r="E15" t="n">
        <v>-3460207</v>
      </c>
      <c s="7" r="F15" t="n">
        <v>-4750</v>
      </c>
      <c s="7" r="G15" t="n">
        <v>-3460207</v>
      </c>
    </row>
    <row spans="1:7" r="16">
      <c s="4" r="A16" t="s">
        <v>115</v>
      </c>
      <c s="7" r="B16" t="n">
        <v>41337</v>
      </c>
      <c s="7" r="C16" t="n">
        <v>4208516</v>
      </c>
      <c s="4" r="D16" t="s">
        <v>22</v>
      </c>
      <c s="7" r="E16" t="n">
        <v>-4298628</v>
      </c>
      <c s="4" r="F16" t="s">
        <v>22</v>
      </c>
      <c s="6" r="G16" t="n">
        <v>-48775</v>
      </c>
    </row>
    <row spans="1:7" r="17">
      <c s="4" r="A17" t="s">
        <v>116</v>
      </c>
      <c s="6" r="B17" t="n">
        <v>41336667</v>
      </c>
    </row>
    <row spans="1:7" r="18">
      <c s="4" r="A18" t="s">
        <v>111</v>
      </c>
      <c s="7" r="B18" t="n">
        <v>5923</v>
      </c>
      <c s="6" r="C18" t="n">
        <v>2039312</v>
      </c>
      <c s="4" r="D18" t="s">
        <v>22</v>
      </c>
      <c s="4" r="E18" t="s">
        <v>22</v>
      </c>
      <c s="4" r="F18" t="s">
        <v>22</v>
      </c>
      <c s="6" r="G18" t="n">
        <v>2045235</v>
      </c>
    </row>
    <row spans="1:7" r="19">
      <c s="4" r="A19" t="s">
        <v>112</v>
      </c>
      <c s="6" r="B19" t="n">
        <v>5923583</v>
      </c>
    </row>
    <row spans="1:7" r="20">
      <c s="4" r="A20" t="s">
        <v>117</v>
      </c>
      <c s="7" r="B20" t="n">
        <v>1237</v>
      </c>
      <c s="6" r="C20" t="n">
        <v>363064</v>
      </c>
      <c s="4" r="D20" t="s">
        <v>22</v>
      </c>
      <c s="4" r="E20" t="s">
        <v>22</v>
      </c>
      <c s="4" r="F20" t="s">
        <v>22</v>
      </c>
      <c s="6" r="G20" t="n">
        <v>364301</v>
      </c>
    </row>
    <row spans="1:7" r="21">
      <c s="4" r="A21" t="s">
        <v>118</v>
      </c>
      <c s="6" r="B21" t="n">
        <v>1237669</v>
      </c>
    </row>
    <row spans="1:7" r="22">
      <c s="4" r="A22" t="s">
        <v>119</v>
      </c>
      <c s="7" r="B22" t="n">
        <v>336</v>
      </c>
      <c s="6" r="C22" t="n">
        <v>83664</v>
      </c>
      <c s="4" r="D22" t="s">
        <v>22</v>
      </c>
      <c s="4" r="E22" t="s">
        <v>22</v>
      </c>
      <c s="4" r="F22" t="s">
        <v>22</v>
      </c>
      <c s="6" r="G22" t="n">
        <v>84000</v>
      </c>
    </row>
    <row spans="1:7" r="23">
      <c s="4" r="A23" t="s">
        <v>120</v>
      </c>
      <c s="6" r="B23" t="n">
        <v>336000</v>
      </c>
    </row>
    <row spans="1:7" r="24">
      <c s="4" r="A24" t="s">
        <v>121</v>
      </c>
      <c s="4" r="B24" t="s">
        <v>22</v>
      </c>
      <c s="6" r="C24" t="n">
        <v>77367</v>
      </c>
      <c s="4" r="D24" t="s">
        <v>22</v>
      </c>
      <c s="4" r="E24" t="s">
        <v>22</v>
      </c>
      <c s="4" r="F24" t="s">
        <v>22</v>
      </c>
      <c s="6" r="G24" t="n">
        <v>77367</v>
      </c>
    </row>
    <row spans="1:7" r="25">
      <c s="4" r="A25" t="s">
        <v>122</v>
      </c>
      <c s="4" r="B25" t="s">
        <v>22</v>
      </c>
      <c s="6" r="C25" t="n">
        <v>45360</v>
      </c>
      <c s="4" r="D25" t="s">
        <v>22</v>
      </c>
      <c s="4" r="E25" t="s">
        <v>22</v>
      </c>
      <c s="4" r="F25" t="s">
        <v>22</v>
      </c>
      <c s="6" r="G25" t="n">
        <v>45360</v>
      </c>
    </row>
    <row spans="1:7" r="26">
      <c s="4" r="A26" t="s">
        <v>113</v>
      </c>
      <c s="4" r="B26" t="s">
        <v>22</v>
      </c>
      <c s="7" r="C26" t="n">
        <v>21000</v>
      </c>
      <c s="4" r="D26" t="s">
        <v>22</v>
      </c>
      <c s="4" r="E26" t="s">
        <v>22</v>
      </c>
      <c s="4" r="F26" t="s">
        <v>22</v>
      </c>
      <c s="6" r="G26" t="n">
        <v>21000</v>
      </c>
    </row>
    <row spans="1:7" r="27">
      <c s="4" r="A27" t="s">
        <v>123</v>
      </c>
      <c s="4" r="B27" t="s">
        <v>22</v>
      </c>
      <c s="4" r="C27" t="s">
        <v>22</v>
      </c>
      <c s="7" r="D27" t="n">
        <v>-2304</v>
      </c>
      <c s="4" r="E27" t="s">
        <v>22</v>
      </c>
      <c s="4" r="F27" t="s">
        <v>22</v>
      </c>
      <c s="6" r="G27" t="n">
        <v>-2304</v>
      </c>
    </row>
    <row spans="1:7" r="28">
      <c s="4" r="A28" t="s">
        <v>114</v>
      </c>
      <c s="4" r="B28" t="s">
        <v>22</v>
      </c>
      <c s="4" r="C28" t="s">
        <v>22</v>
      </c>
      <c s="4" r="D28" t="s">
        <v>22</v>
      </c>
      <c s="7" r="E28" t="n">
        <v>-2392842</v>
      </c>
      <c s="4" r="F28" t="s">
        <v>22</v>
      </c>
      <c s="6" r="G28" t="n">
        <v>-2392842</v>
      </c>
    </row>
    <row spans="1:7" r="29">
      <c s="4" r="A29" t="s">
        <v>124</v>
      </c>
      <c s="7" r="B29" t="n">
        <v>48833</v>
      </c>
      <c s="7" r="C29" t="n">
        <v>6838283</v>
      </c>
      <c s="7" r="D29" t="n">
        <v>-2304</v>
      </c>
      <c s="7" r="E29" t="n">
        <v>-6691470</v>
      </c>
      <c s="4" r="F29" t="s">
        <v>22</v>
      </c>
      <c s="7" r="G29" t="n">
        <v>193342</v>
      </c>
    </row>
    <row spans="1:7" r="30">
      <c s="4" r="A30" t="s">
        <v>125</v>
      </c>
      <c s="6" r="B30" t="n">
        <v>488339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34</v>
      </c>
      <c s="2" r="B1" t="s">
        <v>535</v>
      </c>
      <c s="2" r="C1" t="s">
        <v>536</v>
      </c>
      <c s="2" r="D1" t="s">
        <v>537</v>
      </c>
      <c s="2" r="E1" t="s">
        <v>2</v>
      </c>
      <c s="2" r="F1" t="s">
        <v>18</v>
      </c>
    </row>
    <row spans="1:6" r="2">
      <c s="4" r="A2" t="s">
        <v>464</v>
      </c>
      <c s="7" r="E2" t="n">
        <v>364301</v>
      </c>
    </row>
    <row spans="1:6" r="3">
      <c s="4" r="A3" t="s">
        <v>53</v>
      </c>
      <c s="8" r="E3" t="n">
        <v>0.001</v>
      </c>
      <c s="8" r="F3" t="n">
        <v>0.001</v>
      </c>
    </row>
    <row spans="1:6" r="4">
      <c s="4" r="A4" t="s">
        <v>365</v>
      </c>
      <c s="9" r="E4" t="n">
        <v>0.25</v>
      </c>
    </row>
    <row spans="1:6" r="5">
      <c s="4" r="A5" t="s">
        <v>532</v>
      </c>
    </row>
    <row spans="1:6" r="6">
      <c s="4" r="A6" t="s">
        <v>538</v>
      </c>
      <c s="6" r="D6" t="n">
        <v>3000000</v>
      </c>
    </row>
    <row spans="1:6" r="7">
      <c s="4" r="A7" t="s">
        <v>539</v>
      </c>
    </row>
    <row spans="1:6" r="8">
      <c s="4" r="A8" t="s">
        <v>540</v>
      </c>
      <c s="6" r="C8" t="n">
        <v>90000</v>
      </c>
    </row>
    <row spans="1:6" r="9">
      <c s="4" r="A9" t="s">
        <v>464</v>
      </c>
      <c s="7" r="C9" t="n">
        <v>26100</v>
      </c>
    </row>
    <row spans="1:6" r="10">
      <c s="4" r="A10" t="s">
        <v>541</v>
      </c>
    </row>
    <row spans="1:6" r="11">
      <c s="4" r="A11" t="s">
        <v>538</v>
      </c>
      <c s="6" r="C11" t="n">
        <v>125000</v>
      </c>
    </row>
    <row spans="1:6" r="12">
      <c s="4" r="A12" t="s">
        <v>542</v>
      </c>
    </row>
    <row spans="1:6" r="13">
      <c s="4" r="A13" t="s">
        <v>543</v>
      </c>
      <c s="7" r="B13" t="n">
        <v>200000</v>
      </c>
    </row>
    <row spans="1:6" r="14">
      <c s="4" r="A14" t="s">
        <v>544</v>
      </c>
      <c s="7" r="B14" t="n">
        <v>216000</v>
      </c>
    </row>
    <row spans="1:6" r="15">
      <c s="4" r="A15" t="s">
        <v>545</v>
      </c>
      <c s="6" r="B15" t="n">
        <v>470000</v>
      </c>
    </row>
    <row spans="1:6" r="16">
      <c s="4" r="A16" t="s">
        <v>53</v>
      </c>
      <c s="8" r="B16" t="n">
        <v>0.001</v>
      </c>
    </row>
    <row spans="1:6" r="17">
      <c s="4" r="A17" t="s">
        <v>546</v>
      </c>
      <c s="9" r="B17" t="n">
        <v>0.5</v>
      </c>
    </row>
    <row spans="1:6" r="18">
      <c s="4" r="A18" t="s">
        <v>547</v>
      </c>
      <c s="4" r="B18" t="s">
        <v>548</v>
      </c>
    </row>
    <row spans="1:6" r="19">
      <c s="4" r="A19" t="s">
        <v>549</v>
      </c>
      <c s="4" r="B19" t="s">
        <v>550</v>
      </c>
    </row>
    <row spans="1:6" r="20">
      <c s="4" r="A20" t="s">
        <v>365</v>
      </c>
      <c s="9" r="B20" t="n">
        <v>0.01</v>
      </c>
    </row>
    <row spans="1:6" r="21">
      <c s="4" r="A21" t="s">
        <v>551</v>
      </c>
      <c s="7" r="B21" t="n">
        <v>1000</v>
      </c>
    </row>
    <row spans="1:6" r="22">
      <c s="4" r="A22" t="s">
        <v>552</v>
      </c>
      <c s="4" r="B22" t="s">
        <v>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4"/>
  </cols>
  <sheetData>
    <row spans="1:2" r="1">
      <c s="1" r="A1" t="s">
        <v>126</v>
      </c>
      <c s="2" r="B1" t="s">
        <v>127</v>
      </c>
    </row>
    <row spans="1:2" r="2">
      <c s="3" r="A2" t="s">
        <v>128</v>
      </c>
    </row>
    <row spans="1:2" r="3">
      <c s="4" r="A3" t="s">
        <v>129</v>
      </c>
      <c s="9" r="B3" t="n">
        <v>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30</v>
      </c>
      <c s="2" r="B1" t="s">
        <v>1</v>
      </c>
    </row>
    <row spans="1:3" r="2">
      <c s="2" r="B2" t="s">
        <v>2</v>
      </c>
      <c s="2" r="C2" t="s">
        <v>18</v>
      </c>
    </row>
    <row spans="1:3" r="3">
      <c s="3" r="A3" t="s">
        <v>131</v>
      </c>
    </row>
    <row spans="1:3" r="4">
      <c s="4" r="A4" t="s">
        <v>132</v>
      </c>
      <c s="7" r="B4" t="n">
        <v>-2392842</v>
      </c>
      <c s="7" r="C4" t="n">
        <v>-3460207</v>
      </c>
    </row>
    <row spans="1:3" r="5">
      <c s="3" r="A5" t="s">
        <v>133</v>
      </c>
    </row>
    <row spans="1:3" r="6">
      <c s="4" r="A6" t="s">
        <v>134</v>
      </c>
      <c s="4" r="B6" t="s">
        <v>22</v>
      </c>
      <c s="7" r="C6" t="n">
        <v>9750</v>
      </c>
    </row>
    <row spans="1:3" r="7">
      <c s="4" r="A7" t="s">
        <v>71</v>
      </c>
      <c s="7" r="B7" t="n">
        <v>48191</v>
      </c>
    </row>
    <row spans="1:3" r="8">
      <c s="4" r="A8" t="s">
        <v>135</v>
      </c>
      <c s="6" r="B8" t="n">
        <v>21000</v>
      </c>
      <c s="4" r="C8" t="s">
        <v>22</v>
      </c>
    </row>
    <row spans="1:3" r="9">
      <c s="4" r="A9" t="s">
        <v>136</v>
      </c>
      <c s="6" r="B9" t="n">
        <v>441668</v>
      </c>
      <c s="7" r="C9" t="n">
        <v>9000</v>
      </c>
    </row>
    <row spans="1:3" r="10">
      <c s="4" r="A10" t="s">
        <v>137</v>
      </c>
      <c s="6" r="B10" t="n">
        <v>45360</v>
      </c>
      <c s="4" r="C10" t="s">
        <v>22</v>
      </c>
    </row>
    <row spans="1:3" r="11">
      <c s="4" r="A11" t="s">
        <v>138</v>
      </c>
      <c s="6" r="B11" t="n">
        <v>-21000</v>
      </c>
      <c s="4" r="C11" t="s">
        <v>22</v>
      </c>
    </row>
    <row spans="1:3" r="12">
      <c s="4" r="A12" t="s">
        <v>139</v>
      </c>
      <c s="6" r="B12" t="n">
        <v>-45992</v>
      </c>
      <c s="4" r="C12" t="s">
        <v>22</v>
      </c>
    </row>
    <row spans="1:3" r="13">
      <c s="4" r="A13" t="s">
        <v>140</v>
      </c>
      <c s="7" r="B13" t="n">
        <v>63000</v>
      </c>
      <c s="7" r="C13" t="n">
        <v>84000</v>
      </c>
    </row>
    <row spans="1:3" r="14">
      <c s="4" r="A14" t="s">
        <v>72</v>
      </c>
      <c s="4" r="B14" t="s">
        <v>22</v>
      </c>
      <c s="7" r="C14" t="n">
        <v>2840203</v>
      </c>
    </row>
    <row spans="1:3" r="15">
      <c s="3" r="A15" t="s">
        <v>141</v>
      </c>
    </row>
    <row spans="1:3" r="16">
      <c s="4" r="A16" t="s">
        <v>142</v>
      </c>
      <c s="7" r="B16" t="n">
        <v>-1587583</v>
      </c>
      <c s="4" r="C16" t="s">
        <v>22</v>
      </c>
    </row>
    <row spans="1:3" r="17">
      <c s="4" r="A17" t="s">
        <v>143</v>
      </c>
      <c s="6" r="B17" t="n">
        <v>-23895</v>
      </c>
    </row>
    <row spans="1:3" r="18">
      <c s="4" r="A18" t="s">
        <v>144</v>
      </c>
      <c s="7" r="B18" t="n">
        <v>1442439</v>
      </c>
      <c s="7" r="C18" t="n">
        <v>71590</v>
      </c>
    </row>
    <row spans="1:3" r="19">
      <c s="4" r="A19" t="s">
        <v>145</v>
      </c>
      <c s="4" r="B19" t="s">
        <v>22</v>
      </c>
      <c s="7" r="C19" t="n">
        <v>-120567</v>
      </c>
    </row>
    <row spans="1:3" r="20">
      <c s="4" r="A20" t="s">
        <v>146</v>
      </c>
      <c s="7" r="B20" t="n">
        <v>-6800</v>
      </c>
    </row>
    <row spans="1:3" r="21">
      <c s="4" r="A21" t="s">
        <v>147</v>
      </c>
      <c s="4" r="B21" t="s">
        <v>22</v>
      </c>
      <c s="4" r="C21" t="s">
        <v>22</v>
      </c>
    </row>
    <row spans="1:3" r="22">
      <c s="4" r="A22" t="s">
        <v>148</v>
      </c>
      <c s="4" r="B22" t="s">
        <v>22</v>
      </c>
      <c s="4" r="C22" t="s">
        <v>22</v>
      </c>
    </row>
    <row spans="1:3" r="23">
      <c s="4" r="A23" t="s">
        <v>149</v>
      </c>
      <c s="4" r="B23" t="s">
        <v>22</v>
      </c>
      <c s="7" r="C23" t="n">
        <v>22750</v>
      </c>
    </row>
    <row spans="1:3" r="24">
      <c s="4" r="A24" t="s">
        <v>150</v>
      </c>
      <c s="7" r="B24" t="n">
        <v>9175</v>
      </c>
      <c s="6" r="C24" t="n">
        <v>11011</v>
      </c>
    </row>
    <row spans="1:3" r="25">
      <c s="4" r="A25" t="s">
        <v>151</v>
      </c>
      <c s="7" r="B25" t="n">
        <v>-2007279</v>
      </c>
      <c s="6" r="C25" t="n">
        <v>-532470</v>
      </c>
    </row>
    <row spans="1:3" r="26">
      <c s="4" r="A26" t="s">
        <v>152</v>
      </c>
      <c s="4" r="B26" t="s">
        <v>22</v>
      </c>
      <c s="6" r="C26" t="n">
        <v>-907</v>
      </c>
    </row>
    <row spans="1:3" r="27">
      <c s="4" r="A27" t="s">
        <v>153</v>
      </c>
      <c s="7" r="B27" t="n">
        <v>-2007279</v>
      </c>
      <c s="6" r="C27" t="n">
        <v>-533377</v>
      </c>
    </row>
    <row spans="1:3" r="28">
      <c s="3" r="A28" t="s">
        <v>154</v>
      </c>
    </row>
    <row spans="1:3" r="29">
      <c s="4" r="A29" t="s">
        <v>155</v>
      </c>
      <c s="4" r="B29" t="s">
        <v>22</v>
      </c>
      <c s="6" r="C29" t="n">
        <v>8</v>
      </c>
    </row>
    <row spans="1:3" r="30">
      <c s="4" r="A30" t="s">
        <v>156</v>
      </c>
      <c s="4" r="B30" t="s">
        <v>22</v>
      </c>
      <c s="7" r="C30" t="n">
        <v>8</v>
      </c>
    </row>
    <row spans="1:3" r="31">
      <c s="3" r="A31" t="s">
        <v>157</v>
      </c>
    </row>
    <row spans="1:3" r="32">
      <c s="4" r="A32" t="s">
        <v>158</v>
      </c>
      <c s="7" r="B32" t="n">
        <v>-100000</v>
      </c>
      <c s="4" r="C32" t="s">
        <v>22</v>
      </c>
    </row>
    <row spans="1:3" r="33">
      <c s="4" r="A33" t="s">
        <v>159</v>
      </c>
      <c s="4" r="B33" t="s">
        <v>22</v>
      </c>
      <c s="7" r="C33" t="n">
        <v>10000</v>
      </c>
    </row>
    <row spans="1:3" r="34">
      <c s="4" r="A34" t="s">
        <v>160</v>
      </c>
      <c s="7" r="B34" t="n">
        <v>2045235</v>
      </c>
      <c s="6" r="C34" t="n">
        <v>727055</v>
      </c>
    </row>
    <row spans="1:3" r="35">
      <c s="4" r="A35" t="s">
        <v>161</v>
      </c>
      <c s="7" r="B35" t="n">
        <v>1945235</v>
      </c>
      <c s="6" r="C35" t="n">
        <v>737055</v>
      </c>
    </row>
    <row spans="1:3" r="36">
      <c s="4" r="A36" t="s">
        <v>162</v>
      </c>
      <c s="4" r="B36" t="s">
        <v>22</v>
      </c>
      <c s="6" r="C36" t="n">
        <v>24659</v>
      </c>
    </row>
    <row spans="1:3" r="37">
      <c s="4" r="A37" t="s">
        <v>163</v>
      </c>
      <c s="7" r="B37" t="n">
        <v>1945235</v>
      </c>
      <c s="7" r="C37" t="n">
        <v>761714</v>
      </c>
    </row>
    <row spans="1:3" r="38">
      <c s="4" r="A38" t="s">
        <v>164</v>
      </c>
      <c s="6" r="B38" t="n">
        <v>-2304</v>
      </c>
      <c s="4" r="C38" t="s">
        <v>22</v>
      </c>
    </row>
    <row spans="1:3" r="39">
      <c s="4" r="A39" t="s">
        <v>165</v>
      </c>
      <c s="6" r="B39" t="n">
        <v>-64348</v>
      </c>
      <c s="7" r="C39" t="n">
        <v>228345</v>
      </c>
    </row>
    <row spans="1:3" r="40">
      <c s="4" r="A40" t="s">
        <v>166</v>
      </c>
      <c s="6" r="B40" t="n">
        <v>245091</v>
      </c>
      <c s="6" r="C40" t="n">
        <v>16746</v>
      </c>
    </row>
    <row spans="1:3" r="41">
      <c s="4" r="A41" t="s">
        <v>167</v>
      </c>
      <c s="6" r="B41" t="n">
        <v>180743</v>
      </c>
      <c s="7" r="C41" t="n">
        <v>245091</v>
      </c>
    </row>
    <row spans="1:3" r="42">
      <c s="3" r="A42" t="s">
        <v>168</v>
      </c>
    </row>
    <row spans="1:3" r="43">
      <c s="4" r="A43" t="s">
        <v>169</v>
      </c>
      <c s="6" r="B43" t="n">
        <v>1346</v>
      </c>
      <c s="4" r="C43" t="s">
        <v>22</v>
      </c>
    </row>
    <row spans="1:3" r="44">
      <c s="4" r="A44" t="s">
        <v>170</v>
      </c>
      <c s="6" r="B44" t="n">
        <v>3200</v>
      </c>
      <c s="4" r="C44" t="s">
        <v>22</v>
      </c>
    </row>
    <row spans="1:3" r="45">
      <c s="3" r="A45" t="s">
        <v>171</v>
      </c>
    </row>
    <row spans="1:3" r="46">
      <c s="4" r="A46" t="s">
        <v>172</v>
      </c>
      <c s="7" r="B46" t="n">
        <v>84000</v>
      </c>
      <c s="7" r="C46" t="n">
        <v>42000</v>
      </c>
    </row>
    <row spans="1:3" r="47">
      <c s="4" r="A47" t="s">
        <v>173</v>
      </c>
      <c s="4" r="B47" t="s">
        <v>22</v>
      </c>
      <c s="6" r="C47" t="n">
        <v>2719644</v>
      </c>
    </row>
    <row spans="1:3" r="48">
      <c s="4" r="A48" t="s">
        <v>174</v>
      </c>
      <c s="4" r="B48" t="s">
        <v>22</v>
      </c>
      <c s="6" r="C48" t="n">
        <v>276250</v>
      </c>
    </row>
    <row spans="1:3" r="49">
      <c s="4" r="A49" t="s">
        <v>175</v>
      </c>
      <c s="4" r="B49" t="s">
        <v>22</v>
      </c>
      <c s="7" r="C49" t="n">
        <v>3709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Operations</vt:lpstr>
      <vt:lpstr>Significant Accounting Policies</vt:lpstr>
      <vt:lpstr>Going Concern and Management Pl</vt:lpstr>
      <vt:lpstr>Notes Payable</vt:lpstr>
      <vt:lpstr>Discontinued Operations</vt:lpstr>
      <vt:lpstr>Acquisition of Spiral Toys LLC</vt:lpstr>
      <vt:lpstr>Collaborative Arrangements</vt:lpstr>
      <vt:lpstr>Stockholders_ Equity (deficit)</vt:lpstr>
      <vt:lpstr>Management Contracts</vt:lpstr>
      <vt:lpstr>Concentrations</vt:lpstr>
      <vt:lpstr>Income Tax</vt:lpstr>
      <vt:lpstr>Share Based Compensation</vt:lpstr>
      <vt:lpstr>Commitments and Contingencies</vt:lpstr>
      <vt:lpstr>Related Party Transactions</vt:lpstr>
      <vt:lpstr>Subsequent Events</vt:lpstr>
      <vt:lpstr>Significant Accounting Polici23</vt:lpstr>
      <vt:lpstr>Significant Accounting Polici24</vt:lpstr>
      <vt:lpstr>Notes Payable (Tables)</vt:lpstr>
      <vt:lpstr>Discontinued Operations (Tables</vt:lpstr>
      <vt:lpstr>Acquisition of Spiral Toys LLC </vt:lpstr>
      <vt:lpstr>Income Tax (Tables)</vt:lpstr>
      <vt:lpstr>Organization and Operations (De</vt:lpstr>
      <vt:lpstr>Significant Accounting Polici30</vt:lpstr>
      <vt:lpstr>Significant Accounting Polici31</vt:lpstr>
      <vt:lpstr>Notes Payable (Details Narrativ</vt:lpstr>
      <vt:lpstr>Notes Payable - Schedule of Not</vt:lpstr>
      <vt:lpstr>Notes Payable - Schedule of N34</vt:lpstr>
      <vt:lpstr>Discontinued Operations (Detail</vt:lpstr>
      <vt:lpstr>Discontinued Operations - Sched</vt:lpstr>
      <vt:lpstr>Discontinued Operations - Sch37</vt:lpstr>
      <vt:lpstr>Acquisition of Spiral Toys LL38</vt:lpstr>
      <vt:lpstr>Acquisition of Spiral Toys LL39</vt:lpstr>
      <vt:lpstr>Collaborative Arrangements (Det</vt:lpstr>
      <vt:lpstr>Stockholders' Equity (Deficit) </vt:lpstr>
      <vt:lpstr>Management Contracts (Details N</vt:lpstr>
      <vt:lpstr>Concentrations (Details Narrati</vt:lpstr>
      <vt:lpstr>Income Tax (Details Narrative)</vt:lpstr>
      <vt:lpstr>Income Tax - Schedule of Income</vt:lpstr>
      <vt:lpstr>Inocme Tax - Schdeule of Effect</vt:lpstr>
      <vt:lpstr>Inocme Tax - Schdeule of Effe47</vt:lpstr>
      <vt:lpstr>Income Tax - Schedule of Net De</vt:lpstr>
      <vt:lpstr>Share Based Compensation (Deta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9:58Z</dcterms:created>
  <dcterms:modified xmlns:dcterms="http://purl.org/dc/terms/" xmlns:xsi="http://www.w3.org/2001/XMLSchema-instance" xsi:type="dcterms:W3CDTF">2016-05-06T16:09:58Z</dcterms:modified>
  <dc:title xmlns:dc="http://purl.org/dc/elements/1.1/">Untitled</dc:title>
  <dc:description xmlns:dc="http://purl.org/dc/elements/1.1/"/>
  <dc:subject xmlns:dc="http://purl.org/dc/elements/1.1/"/>
  <cp:keywords/>
  <cp:category/>
</cp:coreProperties>
</file>